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Nature of " sheetId="9" state="visible" r:id="rId9"/>
    <sheet xmlns:r="http://schemas.openxmlformats.org/officeDocument/2006/relationships" name="Variable Interest Entities" sheetId="10" state="visible" r:id="rId10"/>
    <sheet xmlns:r="http://schemas.openxmlformats.org/officeDocument/2006/relationships" name="Joint Ventures" sheetId="11" state="visible" r:id="rId11"/>
    <sheet xmlns:r="http://schemas.openxmlformats.org/officeDocument/2006/relationships" name="Land Under Development" sheetId="12" state="visible" r:id="rId12"/>
    <sheet xmlns:r="http://schemas.openxmlformats.org/officeDocument/2006/relationships" name="Capitalized Interest"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Equity-Based Compensation, Prof"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Mortgage Repurchase Reserve" sheetId="21" state="visible" r:id="rId21"/>
    <sheet xmlns:r="http://schemas.openxmlformats.org/officeDocument/2006/relationships" name="Leases, Codification Topic 842"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Information, Nature o_2" sheetId="29" state="visible" r:id="rId29"/>
    <sheet xmlns:r="http://schemas.openxmlformats.org/officeDocument/2006/relationships" name="Variable Interest Entities (Tab" sheetId="30" state="visible" r:id="rId30"/>
    <sheet xmlns:r="http://schemas.openxmlformats.org/officeDocument/2006/relationships" name="Capitalized Interest (Tables)" sheetId="31" state="visible" r:id="rId31"/>
    <sheet xmlns:r="http://schemas.openxmlformats.org/officeDocument/2006/relationships" name="Property, Plant and Equipment_2" sheetId="32" state="visible" r:id="rId32"/>
    <sheet xmlns:r="http://schemas.openxmlformats.org/officeDocument/2006/relationships" name="Common Stock (Tables)" sheetId="33" state="visible" r:id="rId33"/>
    <sheet xmlns:r="http://schemas.openxmlformats.org/officeDocument/2006/relationships" name="Income Taxes (Tables)" sheetId="34" state="visible" r:id="rId34"/>
    <sheet xmlns:r="http://schemas.openxmlformats.org/officeDocument/2006/relationships" name="Equity-Based Compensation, Pr_2" sheetId="35" state="visible" r:id="rId35"/>
    <sheet xmlns:r="http://schemas.openxmlformats.org/officeDocument/2006/relationships" name="Commitments and Contingent Li_2" sheetId="36" state="visible" r:id="rId36"/>
    <sheet xmlns:r="http://schemas.openxmlformats.org/officeDocument/2006/relationships" name="Fair Value (Tables)" sheetId="37" state="visible" r:id="rId37"/>
    <sheet xmlns:r="http://schemas.openxmlformats.org/officeDocument/2006/relationships" name="Leases, Codification Topic 842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egment Information, Nature o_3" sheetId="42" state="visible" r:id="rId42"/>
    <sheet xmlns:r="http://schemas.openxmlformats.org/officeDocument/2006/relationships" name="Segment Information, Nature o_4" sheetId="43" state="visible" r:id="rId43"/>
    <sheet xmlns:r="http://schemas.openxmlformats.org/officeDocument/2006/relationships" name="Segment Information , Nature of" sheetId="44" state="visible" r:id="rId44"/>
    <sheet xmlns:r="http://schemas.openxmlformats.org/officeDocument/2006/relationships" name="Segment Information, Nature o_5" sheetId="45" state="visible" r:id="rId45"/>
    <sheet xmlns:r="http://schemas.openxmlformats.org/officeDocument/2006/relationships" name="Segment Information, Nature o_6" sheetId="46" state="visible" r:id="rId46"/>
    <sheet xmlns:r="http://schemas.openxmlformats.org/officeDocument/2006/relationships" name="Segment Information, Nature o_7" sheetId="47" state="visible" r:id="rId47"/>
    <sheet xmlns:r="http://schemas.openxmlformats.org/officeDocument/2006/relationships" name="Segment Information, Nature o_8" sheetId="48" state="visible" r:id="rId48"/>
    <sheet xmlns:r="http://schemas.openxmlformats.org/officeDocument/2006/relationships" name="Segment Information, Nature o_9" sheetId="49" state="visible" r:id="rId49"/>
    <sheet xmlns:r="http://schemas.openxmlformats.org/officeDocument/2006/relationships" name="Variable Interest Entities - Ad" sheetId="50" state="visible" r:id="rId50"/>
    <sheet xmlns:r="http://schemas.openxmlformats.org/officeDocument/2006/relationships" name="Variable Interest Entities - To" sheetId="51" state="visible" r:id="rId51"/>
    <sheet xmlns:r="http://schemas.openxmlformats.org/officeDocument/2006/relationships" name="Joint Ventures - Additional Inf" sheetId="52" state="visible" r:id="rId52"/>
    <sheet xmlns:r="http://schemas.openxmlformats.org/officeDocument/2006/relationships" name="Land Under Development - Additi" sheetId="53" state="visible" r:id="rId53"/>
    <sheet xmlns:r="http://schemas.openxmlformats.org/officeDocument/2006/relationships" name="Capitalized Interest - Summary " sheetId="54" state="visible" r:id="rId54"/>
    <sheet xmlns:r="http://schemas.openxmlformats.org/officeDocument/2006/relationships" name="Property Plant and Equipment (&quot;" sheetId="55" state="visible" r:id="rId55"/>
    <sheet xmlns:r="http://schemas.openxmlformats.org/officeDocument/2006/relationships" name="Debt - Additional Information (" sheetId="56" state="visible" r:id="rId56"/>
    <sheet xmlns:r="http://schemas.openxmlformats.org/officeDocument/2006/relationships" name="Common Stock - Additional Infor" sheetId="57" state="visible" r:id="rId57"/>
    <sheet xmlns:r="http://schemas.openxmlformats.org/officeDocument/2006/relationships" name="Common Stock - Share Repurchase" sheetId="58" state="visible" r:id="rId58"/>
    <sheet xmlns:r="http://schemas.openxmlformats.org/officeDocument/2006/relationships" name="Income Taxes - Provision for In" sheetId="59" state="visible" r:id="rId59"/>
    <sheet xmlns:r="http://schemas.openxmlformats.org/officeDocument/2006/relationships" name="Income Taxes - Deferred Income " sheetId="60" state="visible" r:id="rId60"/>
    <sheet xmlns:r="http://schemas.openxmlformats.org/officeDocument/2006/relationships" name="Income Taxes - Additional Infor" sheetId="61" state="visible" r:id="rId61"/>
    <sheet xmlns:r="http://schemas.openxmlformats.org/officeDocument/2006/relationships" name="Income Taxes - Income Tax Expen" sheetId="62" state="visible" r:id="rId62"/>
    <sheet xmlns:r="http://schemas.openxmlformats.org/officeDocument/2006/relationships" name="Income Taxes - Reconciliation o" sheetId="63" state="visible" r:id="rId63"/>
    <sheet xmlns:r="http://schemas.openxmlformats.org/officeDocument/2006/relationships" name="Equity-Based Compensation, Pr_3" sheetId="64" state="visible" r:id="rId64"/>
    <sheet xmlns:r="http://schemas.openxmlformats.org/officeDocument/2006/relationships" name="Grants Outstanding (Detail)" sheetId="65" state="visible" r:id="rId65"/>
    <sheet xmlns:r="http://schemas.openxmlformats.org/officeDocument/2006/relationships" name="Equity-Based Compensation Rollf" sheetId="66" state="visible" r:id="rId66"/>
    <sheet xmlns:r="http://schemas.openxmlformats.org/officeDocument/2006/relationships" name="Black-Scholes Option-Pricing Mo" sheetId="67" state="visible" r:id="rId67"/>
    <sheet xmlns:r="http://schemas.openxmlformats.org/officeDocument/2006/relationships" name="Exercised Option Proceeds (Deta"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Fair Value - Additional Informa" sheetId="71" state="visible" r:id="rId71"/>
    <sheet xmlns:r="http://schemas.openxmlformats.org/officeDocument/2006/relationships" name="Fair Value - Undesignated Deriv" sheetId="72" state="visible" r:id="rId72"/>
    <sheet xmlns:r="http://schemas.openxmlformats.org/officeDocument/2006/relationships" name="Fair Value - Fair Value Measure" sheetId="73" state="visible" r:id="rId73"/>
    <sheet xmlns:r="http://schemas.openxmlformats.org/officeDocument/2006/relationships" name="Mortgage Loan Losses Allowance " sheetId="74" state="visible" r:id="rId74"/>
    <sheet xmlns:r="http://schemas.openxmlformats.org/officeDocument/2006/relationships" name="Leases - Narrative (Details)" sheetId="75" state="visible" r:id="rId75"/>
    <sheet xmlns:r="http://schemas.openxmlformats.org/officeDocument/2006/relationships" name="Leases - Components of lease ex" sheetId="76" state="visible" r:id="rId76"/>
    <sheet xmlns:r="http://schemas.openxmlformats.org/officeDocument/2006/relationships" name="Leases - Other information rela" sheetId="77" state="visible" r:id="rId77"/>
    <sheet xmlns:r="http://schemas.openxmlformats.org/officeDocument/2006/relationships" name="Leases - Maturities of Lease Li"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10,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1-12378</t>
        </is>
      </c>
      <c r="C11" s="4" t="inlineStr">
        <is>
          <t xml:space="preserve"> </t>
        </is>
      </c>
      <c r="D11" s="4" t="inlineStr">
        <is>
          <t xml:space="preserve"> </t>
        </is>
      </c>
    </row>
    <row r="12">
      <c r="A12" s="4" t="inlineStr">
        <is>
          <t>Trading Symbol</t>
        </is>
      </c>
      <c r="B12" s="4" t="inlineStr">
        <is>
          <t>NVR</t>
        </is>
      </c>
      <c r="C12" s="4" t="inlineStr">
        <is>
          <t xml:space="preserve"> </t>
        </is>
      </c>
      <c r="D12" s="4" t="inlineStr">
        <is>
          <t xml:space="preserve"> </t>
        </is>
      </c>
    </row>
    <row r="13">
      <c r="A13" s="4" t="inlineStr">
        <is>
          <t>Title of 12(b) Security</t>
        </is>
      </c>
      <c r="B13" s="4" t="inlineStr">
        <is>
          <t>Common stock, par value $0.01 per share</t>
        </is>
      </c>
      <c r="C13" s="4" t="inlineStr">
        <is>
          <t xml:space="preserve"> </t>
        </is>
      </c>
      <c r="D13" s="4" t="inlineStr">
        <is>
          <t xml:space="preserve"> </t>
        </is>
      </c>
    </row>
    <row r="14">
      <c r="A14" s="4" t="inlineStr">
        <is>
          <t>Entity Central Index Key</t>
        </is>
      </c>
      <c r="B14" s="4" t="inlineStr">
        <is>
          <t>0000906163</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Common Stock, Shares Outstanding</t>
        </is>
      </c>
      <c r="B20" s="4" t="inlineStr">
        <is>
          <t xml:space="preserve"> </t>
        </is>
      </c>
      <c r="C20" s="5" t="n">
        <v>2990451</v>
      </c>
      <c r="D20" s="4" t="inlineStr">
        <is>
          <t xml:space="preserve"> </t>
        </is>
      </c>
    </row>
    <row r="21">
      <c r="A21" s="4" t="inlineStr">
        <is>
          <t>Entity Public Float</t>
        </is>
      </c>
      <c r="B21" s="4" t="inlineStr">
        <is>
          <t xml:space="preserve"> </t>
        </is>
      </c>
      <c r="C21" s="4" t="inlineStr">
        <is>
          <t xml:space="preserve"> </t>
        </is>
      </c>
      <c r="D21" s="6" t="n">
        <v>22402443</v>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Registrant Name</t>
        </is>
      </c>
      <c r="B26" s="4" t="inlineStr">
        <is>
          <t>NVR, Inc.</t>
        </is>
      </c>
      <c r="C26" s="4" t="inlineStr">
        <is>
          <t xml:space="preserve"> </t>
        </is>
      </c>
      <c r="D26" s="4" t="inlineStr">
        <is>
          <t xml:space="preserve"> </t>
        </is>
      </c>
    </row>
    <row r="27">
      <c r="A27" s="4" t="inlineStr">
        <is>
          <t>Local Phone Number</t>
        </is>
      </c>
      <c r="B27" s="4" t="inlineStr">
        <is>
          <t>956-4000</t>
        </is>
      </c>
      <c r="C27" s="4" t="inlineStr">
        <is>
          <t xml:space="preserve"> </t>
        </is>
      </c>
      <c r="D27" s="4" t="inlineStr">
        <is>
          <t xml:space="preserve"> </t>
        </is>
      </c>
    </row>
    <row r="28">
      <c r="A28" s="4" t="inlineStr">
        <is>
          <t>Entity Address, Postal Zip Code</t>
        </is>
      </c>
      <c r="B28" s="4" t="inlineStr">
        <is>
          <t>20190</t>
        </is>
      </c>
      <c r="C28" s="4" t="inlineStr">
        <is>
          <t xml:space="preserve"> </t>
        </is>
      </c>
      <c r="D28" s="4" t="inlineStr">
        <is>
          <t xml:space="preserve"> </t>
        </is>
      </c>
    </row>
    <row r="29">
      <c r="A29" s="4" t="inlineStr">
        <is>
          <t>Entity Address, City or Town</t>
        </is>
      </c>
      <c r="B29" s="4" t="inlineStr">
        <is>
          <t>Reston,</t>
        </is>
      </c>
      <c r="C29" s="4" t="inlineStr">
        <is>
          <t xml:space="preserve"> </t>
        </is>
      </c>
      <c r="D29" s="4" t="inlineStr">
        <is>
          <t xml:space="preserve"> </t>
        </is>
      </c>
    </row>
    <row r="30">
      <c r="A30" s="4" t="inlineStr">
        <is>
          <t>Entity Address, Address Line One</t>
        </is>
      </c>
      <c r="B30" s="4" t="inlineStr">
        <is>
          <t>11700 Plaza America Drive, Suite 500</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Tax Identification Number</t>
        </is>
      </c>
      <c r="B32" s="4" t="inlineStr">
        <is>
          <t>54-1394360</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Entity Incorporation, State or Country Code</t>
        </is>
      </c>
      <c r="B35" s="4" t="inlineStr">
        <is>
          <t>VA</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Reporting Entity Involvement, Maximum Loss Exposure [Abstract]</t>
        </is>
      </c>
      <c r="B3" s="4" t="inlineStr">
        <is>
          <t xml:space="preserve"> </t>
        </is>
      </c>
    </row>
    <row r="4">
      <c r="A4" s="4" t="inlineStr">
        <is>
          <t>Variable Interest Entities</t>
        </is>
      </c>
      <c r="B4" s="4" t="inlineStr">
        <is>
          <t xml:space="preserve">Variable Interest Entities Lot Purchase Agreements We generally do not engage in land development. Instead, we typically acquire finished building lots at market prices from various third party land developers under LPAs. The LPAs require deposits that may be forfeited if we fail to perform under the LPAs. The deposits required under the LPAs are in the form of cash or letters of credit in varying amounts, and typically range up to 10% of the aggregate purchase price of the finished lots. We believe this lot acquisition strategy reduces the financial risks associated with direct land ownership and land development. We may, at our option, choose for any reason and at any time not to perform under these LPAs by delivering notice of our intent not to acquire the finished lots under contract. Our sole legal obligation and economic loss for failure to perform under these LPAs is limited to the amount of the deposit pursuant to the liquidated damage provisions contained within the LPAs. None of the creditors of any of the development entities with which we enter LPAs have recourse to our general credit. We generally do not have any specific performance obligations to purchase a certain number or any of the lots, nor do we guarantee completion of the development by the developer or guarantee any of the developers’ financial or other liabilities. We are not involved in the design or creation of the development entities from which we purchase lots under LPAs. The developer’s equity holders have the power to direct 100% of the operating activities of the development entity. We have no voting rights in any of the development entities. The sole purpose of the development entity’s activities is to generate positive cash flow returns for the equity holders. Further, we do not share in any of the profit or loss generated by the project’s development. The profits and losses are passed directly to the developer’s equity holders. The deposit placed by us pursuant to the LPA is deemed to be a variable interest in the respective development entities. Those development entities are deemed to be variable interest entities (“VIE”). Therefore, the development entities with which we enter into LPAs, including the joint venture limited liability corporations, discussed below, are evaluated for possible consolidation by us.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We believe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we contract to buy finished lots typically select the respective projects, obtain the necessary zoning approvals, obtain the financing required with no support or guarantees from us, select who will purchase the finished lots and at what price, and manage the completion of the infrastructure improvements, all for the purpose of generating a cash flow return to the development entity’s equity holders and all independent of us. We possess no more than limited protective legal rights through the LPA in the specific finished lots that we are purchasing, and we possess no participative rights in the development entities. Accordingly, we do not have the power to direct the activities of a developer that most significantly impact the developer’s economic performance. For this reason, we concluded that we are not the primary beneficiary of the development entities with which we enter into LPAs, and therefore we do not consolidate any of these VIEs. As of December 31, 2024, we controlled approximately 155,000 lots under LPAs with third parties through deposits in cash and letters of credit totaling approximately $764,900 and $8,700, respectively. As noted above, our sole legal obligation and economic loss for failure to perform under these LPAs is limited to the amount of the deposit pursuant to the liquidated damage provisions contained in the LPAs and, in very limited circumstances, specific performance obligations. During 2024, we incurred pre-tax impairment charges on lot deposits of approximately $7,200. Our contract land deposit asset is shown net of a $58,597 and $53,397 impairment allowance as of December 31, 2024 and December 31, 2023, respectively. In addition, we have certain properties under contract with land owners that are expected to yield approximately 35,900 lots, which are not included in the number of total lots controlled. Some of these properties may require rezoning or other approvals to achieve the expected yield. These properties are controlled with cash deposits totaling approximately $20,400 as of December 31, 2024, of which approximately $8,400 is refundable if we do not perform under the contract. We generally expect to assign the raw land contracts to a land developer and simultaneously enter into an LPA with the assignee if the project is determined to be feasible. Our total risk of loss related to contract land deposits as of December 31, 2024 and 2023 was as follows: As of December 31, 2024 2023 Contract land deposits $ 785,272 $ 629,948 Allowance for losses on contract land deposits (58,597) (53,397) Contract land deposits, net 726,675 576,551 Contingent obligations in the form of letters of credit 8,722 7,769 Total risk of loss $ 735,397 $ 584,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s</t>
        </is>
      </c>
      <c r="B4" s="4" t="inlineStr">
        <is>
          <t>Joint Ventures On a limited basis, we acquire finished lots using joint venture limited liability corporations (“JVs”). The JVs are typically structured such that we are a non-controlling member and at risk only for the amount we have invested, or committed to invest, in addition to any deposits placed under LPAs with the joint venture. We are not a borrower, guarantor or obligor on any debt of the JVs, as applicable. We enter into LPAs to purchase lots from these JVs, and as a result have a variable interest in these JVs. We determined that we are not the primary beneficiary in any of the JVs because we and the JV partner either share power or the JV partner has the controlling financial interest. As of December 31, 2024, we had an aggregate investment totaling approximately $29,300 in three JVs that are expected to produce approximately 5,150 lots, of which approximately 4,800 lots were controlled by us and the remaining approximately 350 lots were either under contract with unrelated parties or not currently under contract. We had additional funding commitments totaling approximately $8,400 in one of the JVs as of December 31, 2024. The investment in JVs is reported in the “Other assets” line item on the accompanying consolidated balance sheets. None of the JVs had any indicators of impairment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Under Development</t>
        </is>
      </c>
      <c r="B1" s="2" t="inlineStr">
        <is>
          <t>12 Months Ended</t>
        </is>
      </c>
    </row>
    <row r="2">
      <c r="B2" s="2" t="inlineStr">
        <is>
          <t>Dec. 31, 2024</t>
        </is>
      </c>
    </row>
    <row r="3">
      <c r="A3" s="3" t="inlineStr">
        <is>
          <t>Real Estate [Abstract]</t>
        </is>
      </c>
      <c r="B3" s="4" t="inlineStr">
        <is>
          <t xml:space="preserve"> </t>
        </is>
      </c>
    </row>
    <row r="4">
      <c r="A4" s="4" t="inlineStr">
        <is>
          <t>Land Under Development</t>
        </is>
      </c>
      <c r="B4" s="4" t="inlineStr">
        <is>
          <t>Land Under Development On a limited basis, we directly acquire raw land parcels already zoned for its intended use to develop into finished lots. Land under development includes the land acquisition costs, direct improvement costs, capitalized interest, where applicable, and real estate taxes. During the first quarter of 2024, we purchased a raw land parcel for approximately $20,000, which is expected to produce approximately 850 lots. As of December 31, 2024, we owned land with a carrying value of $65,394 that we expect to be developed into approximately 2,600 finished lots primarily for use in our homebuilding operations. None of our land under development projects had any indicators of impairment as of December 31, 2024. As of December 31, 2023, we directly owned land with a carrying value of $36,895, which was expected to produce approximately 1,750 finished lo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12 Months Ended</t>
        </is>
      </c>
    </row>
    <row r="2">
      <c r="B2" s="2" t="inlineStr">
        <is>
          <t>Dec. 31, 2024</t>
        </is>
      </c>
    </row>
    <row r="3">
      <c r="A3" s="3" t="inlineStr">
        <is>
          <t>Capitalized Interest Costs, Including Allowance for Funds Used During Construction [Abstract]</t>
        </is>
      </c>
      <c r="B3" s="4" t="inlineStr">
        <is>
          <t xml:space="preserve"> </t>
        </is>
      </c>
    </row>
    <row r="4">
      <c r="A4" s="4" t="inlineStr">
        <is>
          <t>Capitalized Interest</t>
        </is>
      </c>
      <c r="B4" s="4" t="inlineStr">
        <is>
          <t xml:space="preserve">Capitalized Interest We capitalize interest costs to land under development during the active development of finished lots. In addition, we capitalize interest costs to our joint venture investments while the investments are considered qualified assets pursuant to ASC 835-20, Interest . Capitalized interest is transferred to inventory as the development of finished lots is completed, then charged to cost of sales upon our settlement of homes and the respective lots. Interest incurred in excess of the interest capitalizable based on the level of qualified assets is expensed in the period incurred. Our interest costs incurred, capitalized, expensed and charged to cost of sales during the years ended December 31, 2024, 2023 and 2022 was as follows: Year Ended December 31, 2024 2023 2022 Interest capitalized, beginning of year $ 151 $ 570 $ 593 Interest incurred 28,047 27,540 39,626 Interest charged to interest expense (27,783) (27,740) (39,524) Interest charged to cost of sales (82) (219) (125) Interest capitalized, end of year $ 333 $ 151 $ 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P&amp;E")</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PP&amp;E")</t>
        </is>
      </c>
      <c r="B4" s="4" t="inlineStr">
        <is>
          <t xml:space="preserve">Property, Plant and Equipment (“PP&amp;E”) As of December 31, 2024 2023 Homebuilding: Office facilities and other $ 53,513 $ 45,707 Model home furniture and fixtures 33,842 35,418 Production facilities 115,680 106,227 Finance lease right-of-use assets 37,638 13,310 Gross Homebuilding PP&amp;E 240,673 200,662 Less: accumulated depreciation (145,054) (136,946) Net Homebuilding PP&amp;E $ 95,619 $ 63,716 Mortgage Banking: Office facilities and other $ 19,174 $ 17,572 Less: accumulated depreciation (11,801) (11,224) Net Mortgage Banking PP&amp;E $ 7,373 $ 6,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we had the following debt instruments outstanding: Senior Notes On May 4, 2020, we issued $600,000 of the 2030 Senior Notes. The 2030 Senior Notes were issued at a discount to yield 3.02% and have been reflected net of the unamortized discount and unamortized debt issuance costs in the accompanying consolidated balance sheet. The offering of the 2030 Senior Notes resulted in aggregate net proceeds of approximately $595,200, after deducting underwriting discount and offering expenses. The 2030 Senior Notes mature on May 15, 2030 and bear interest at 3.00%, payable semi-annually in arrears on May 15 and November 15. As of December 31, 2024 and 2023, the unamortized discount was $653 and $764, respectively, and unamortized debt issuance costs were $1,941 and $2,303, respectively. On September 9 and September 17, 2020, we issued an additional $250,000 and $50,000, respectively, of the 2030 Senior Notes (the "2030 Additional Notes" and together with the 2030 Senior Notes, the "Senior Notes"). The 2030 Additional Notes were issued at a premium to yield 2.00% and have been reflected net of the unamortized premium and unamortized debt issuance costs in the accompanying consolidated balance sheet. The offering of the 2030 Additional Notes resulted in aggregate net proceeds of approximately $323,600, including the underwriting premium, less offering expenses. As of December 31, 2024 and 2023, the 2030 Additional Notes unamortized premium was $14,510 and $17,040, respectively, and unamortized debt issuance costs were $798 and $947, respectively. The Senior Notes are senior unsecured obligations and rank equally in right of payment with any of our existing and future unsecured senior indebtedness, will rank senior in right of payment to any of our future indebtedness that is by its terms expressly subordinated to the Senior Notes and will be effectively subordinated to any of our existing and future secured indebtedness to the extent of the value of the collateral securing such indebtedness. The indenture governing the Senior Notes has, among other items, and subject to certain exceptions, covenants that restrict our ability to create, incur, assume or guarantee secured debt, enter into sale and leaseback transactions and conditions related to mergers and/or the sale of assets. We were in compliance with all covenants under the Senior Notes as of December 31, 2024. Credit Agreement On February 12, 2021, we entered into The Amended and Restated Credit Agreement with Bank of America, N.A., as Administrative Agent, BOFA Securities, Inc. as Sole Lead Arranger and Sole Bookrunner, and other lenders party thereto (the "Credit Agreement"). The Credit Agreement provides for aggregate revolving loan commitments of $300,000 (the "Facility"). Under the Credit Agreement, we may request increases of up to $300,000 to the Facility in the form of revolving loan commitments or term loans to the extent that new or existing lenders agree to provide additional revolving loan or term loan commitments. In addition, the Credit Agreement provides for a $100,000 sublimit for the issuance of letters of credit of which approximately $14,600 was outstanding as of December 31, 2024. Effective December 9, 2022, we entered into the First Amendment to Amended and Restated Credit Agreement (the "Amended Credit Agreement") which primarily replaces LIBOR based borrowing rates with the secured overnight financing rate published by the Board of Governors of the Federal Reserve System ("SOFR") as defined in the amendment. Borrowings under the Amended Credit Agreement generally bear interest for Base Rate Loans at a Base Rate equal to the highest of (a) the Federal Funds Rate plus one-half of one percent, (b) Bank of America’s publicly announced “prime rate,” (c) one percent or (d) Term SOFR plus 100 basis points. The Amended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Amended Credit Agreement termination date is February 12, 2026. We were in compliance with all covenants under the Amended Credit Agreement as of December 31, 2024. There was no debt outstanding under the Facility as of December 31, 2024. Repurchase Agreement NVRM provides for its mortgage origination and other operating activities using cash generated from its operations, borrowings from its parent company, NVR, as well as a revolving mortgage repurchase agreement (the “Repurchase Agreement”), which is non-recourse to NVR. The Repurchase Agreement provides for loan purchases up to $150,000, subject to certain sub-limits. Amounts outstanding under the Repurchase Agreement are collateralized by the Company’s mortgage loans held for sale. Advances under the Repurchase Agreement bear interest at SOFR plus the SOFR Margin of 1.70%, per annum, provided that the Pricing Rate shall not be less than 1.70%. The Pricing Rate as of December 31, 2024 was 6.03%. There are several restrictions on purchased loans, including that they cannot be sold to others, they cannot be pledged to anyone other than the agent, and they cannot support any other borrowing or repurchase agreement. Amounts outstanding under the Repurchase Agreement are collateralized by our mortgage loans held for sale. As of December 31, 2024, there were no borrowing base limitations reducing the amount available under the Repurchase Agreement. As of both December 31, 2024 and 2023, there was no debt outstanding under the Repurchase Agreement. The Repurchase Agreement expires on July 14, 2025.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NVRM was in compliance with all covenants under the Repurchase Agreement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here were 3,011,644 and 3,194,876 common shares outstanding as of December 31, 2024 and 2023, respectively. We made the following share repurchases during the years indicated: Year Ended December 31, 2024 2023 2022 Aggregate purchase price $ 2,057,677 $ 1,081,815 $ 1,500,358 Number of shares repurchased 256,871 181,499 323,652 We issue shares from the treasury account for all equity plan activity. We issued 73,009, 158,022 and 95,069 such shares during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provision for income taxes consists of the following: Year Ended December 31, 2024 2023 2022 Current: Federal $ 326,357 $ 261,481 $ 412,036 State 101,428 79,023 126,686 Deferred: Federal 5,470 (3,986) (6,753) State 323 244 (4,350) Income tax expense $ 433,578 $ 336,762 $ 527,619 Deferred income taxes on our consolidated balance sheets were comprised of the following: As of December 31, 2024 2023 Deferred tax assets: Other accrued expenses and contract land deposit allowance $ 68,784 $ 71,466 Deferred compensation 4,349 4,347 Equity-based compensation expense 47,467 48,088 Inventory 18,468 18,181 Unrecognized tax benefit 6,998 8,049 Other 13,595 14,703 Total deferred tax assets 159,661 164,834 Less: Deferred tax liabilities 10,135 9,515 Net deferred tax asset $ 149,526 $ 155,319 Deferred tax assets arise principally as a result of various accruals required for financial reporting purposes and equity-based compensation expense, which are not currently deductible for tax return purposes. Management believes that we will have sufficient future taxable income to make it more likely than not that the net deferred tax assets will be realized. Federal taxable income is estimated to be approximately $1,683,027 for the year ended December 31, 2024, and was $1,300,105 for the year ended December 31, 2023. A reconciliation of income taxes computed at the federal statutory rate (21% in 2024, 2023, and 2022) to income tax expense is as follows: Year Ended December 31, 2024 2023 2022 Income taxes computed at the federal statutory rate $ 444,256 $ 404,958 $ 473,171 State income taxes, net of federal income tax benefit (1) 98,746 92,163 105,867 Excess tax benefits from equity-based compensation (95,057) (153,554) (50,324) Other, net (2) (14,367) (6,805) (1,095) Income tax expense $ 433,578 $ 336,762 $ 527,619 (1) Excludes state excess tax benefits from equity-based compensation included in the line below. (2) Primarily attributable to tax benefits from certain energy credits for the years ended December 31, 2024, 2023 and 2022. Our effective tax rate in 2024, 2023 and 2022 was 20.50%, 17.46% and 23.42%, respectively. We file a consolidated U.S. federal income tax return, as well as state and local tax returns in all jurisdictions where we maintain operations. With few exceptions, we are no longer subject to income tax examinations by tax authorities for years prior to 2021. A reconciliation of the beginning and ending amount of unrecognized tax benefits is as follows: Year Ended December 31, 2024 2023 Balance at beginning of year $ 25,588 $ 29,526 Additions based on tax positions related to the current year 572 782 Reductions for tax positions of prior years (5,251) (4,720) Settlements — — Balance at end of year $ 20,909 $ 25,588 If recognized, the total amount of unrecognized tax benefits that would affect the effective tax rate (net of the federal tax benefit) is $16,518 as of December 31, 2024. We recognize interest related to unrecognized tax benefits as a component of income tax expense. For the year ended December 31, 2024, we recognized a net reversal of accrued interest on unrecognized tax benefits in the amount of $264. For the year ended December 31, 2023, we recognized a net addition of accrued interest on unrecognized tax benefits in the amount of $106. For the year ended December 31, 2022, we recognized a net reversal of accrued interest on unrecognized tax benefits in the amount of $3,662. As of December 31, 2024 and 2023, we had a total of $10,028 and $10,292, respectively, of accrued interest on unrecognized tax benefits which are included in “Accrued expenses and other liabilities” o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Profit Sharing and Deferr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Profit Sharing and Deferred Compensation Plans</t>
        </is>
      </c>
      <c r="B4" s="4" t="inlineStr">
        <is>
          <t>Equity-Based Compensation, Profit Sharing and Deferred Compensation Plans Equity-Based Compensation Plans Our equity-based compensation plans provide for the granting of Options and RSUs to key management employees, including executive officers and members of our Board of Directors ("Directors"). The exercise price of Options granted is equal to the closing price of our common stock on the New York Stock Exchange (the “NYSE”) on the day prior to the date of grant, and are granted for a 10-year term. Both Option and RSU grants typically vest in separate tranches over periods of 3 to 6 years. Grants to key management employees are generally divided such that vesting for 50% of the grant is contingent solely on continued employment, while vesting for the remaining 50% of the grant is contingent upon both continued employment and the achievement of a performance metric based on our return on capital performance relative to a peer group during a 3-year period specified on the date of grant. Grants to directors generally vest solely based on continued service as a Director. The following table provides a summary of each of our equity-based compensation plans with grants outstanding as of December 31, 2024. Each of the following plans was approved by our shareholders: Equity-Based Compensation Plans Shares Options/RSUs Shares 2010 Equity Incentive Plan (1) 700,000 12,045 — 2014 Equity Incentive Plan (2) 950,000 214,738 — 2018 Equity Incentive Plan (3) 275,000 161,946 89,724 (1) The 2010 Equity Incentive Plan (the “2010 Plan”) authorized us to issue Options and RSUs. There were 12,011 Options and 34 RSUs outstanding as of December 31, 2024. Shares can no longer be granted from this plan. (2) The 2014 Equity Incentive Plan (the “2014 Plan”) authorized us to issue Options only. Shares can no longer be granted from this plan. (3) The 2018 Equity Incentive Plan (the "2018 Plan") authorizes us to issue Options and RSUs. Of the 275,000 aggregate shares authorized to issue, all may be granted in the form of Options and up to 40,000 may be granted in the form of RSUs. There were 138,933 Options and 23,013 RSUs outstanding as of December 31, 2024. Of the 89,724 shares available to issue, 16,782 may be granted in the form of RSUs. During 2024, we issued 1,778 Options under the 2014 Plan and 2,742 Options under the 2018 Plan. Of the Options issued, 2,700 vest over four years in 25% increments beginning on December 31, 2026, and 1,820 Options issued vest over two years in 50% increments beginning on December 31, 2028. Vesting for half of the Options issued is contingent solely upon continued employment, while vesting for the other half of the Options is contingent upon both continued employment and our return on capital performance during the three year period beginning with 2024. In addition, we granted 1,828 RSUs under the 2018 Plan during 2024. Of the RSUs granted, 1,170 RSUs will vest over four years in 25% increments beginning on either December 31, 2026 or December 31, 2027, and 658 RSUs will vest predominately over two years in 50% increments beginning on December 31, 2026. Vesting for approximately half of the RSUs issued is contingent solely upon continued employment, while vesting for the remaining RSUs issued is contingent upon both continued employment and our return on capital performance during the three year periods beginning with either 2024 or 2025, based on the RSU's initial vesting date. The following table provides additional information relative to our equity-based compensation plans for the year ended December 31, 2024: Shares Weighted Avg. Per Share Weighted Avg. Remaining Aggregate Stock Options Outstanding at December 31, 2023 432,590 $ 3,557.78 Granted 4,520 7,202.65 Exercised (67,548) 2,360.02 Forfeited (3,880) 4,133.11 Outstanding at December 31, 2024 365,682 $ 3,815.26 5.5 $ 1,595,746 Exercisable at December 31, 2024 208,589 $ 3,293.96 4.2 $ 1,018,946 RSUs Outstanding at December 31, 2023 27,482 Granted 1,828 Vested (5,461) Forfeited (802) Outstanding at December 31, 2024 23,047 $ 188,499 Vested, but not issued at December 31, 2024 6,088 $ 49,793 To estimate the grant-date fair value of our Options, we use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we use U.S. Treasury STRIPS which mature at approximately the same time as the option’s expected holding term. For expected volatility, we have concluded that our historical volatility over the option’s expected holding term provides the most reasonable basis for this estimate. The fair value of the Options granted during 2024, 2023 and 2022 was estimated on the grant date using the Pricing Model, based on the following assumptions: 2024 2023 2022 Estimated option life (years) 6.03 6.05 5.61 Risk free interest rate (range) 3.94%-4.79% 3.53%-4.69% 1.17%-4.36% Expected volatility (range) 24.16%-31.56% 26.75%-30.01% 24.93%-30.89% Expected dividend rate — % — % — % Weighted average grant-date fair value per share of options granted $ 2,631.86 $ 1,936.08 $ 1,437.93 The weighted average grant date fair value per share of $7,588.67 for the RSUs was determined based on the closing price of our common stock on the day immediately preceding the date of grant. Compensation cost for Options and RSUs is recognized on a straight-line basis over the requisite service period for the entire award (from the date of grant through the period of the last separately vesting portion of the grant). For the recognition of equity-based compensation, the Options and RSUs which are subject to a performance condition are treated as a separate award from the “service-only” Options and RSUs, and compensation cost is recognized when it becomes probable that the stated performance target will be achieved. We currently believe that it is probable that the stated performance condition will be satisfied at the target level for all of our Options and RSUs granted. Compensation cost is recognized within the income statement in the same expense line as the cash compensation paid to the respective employees. We recognize forfeitures of equity-based awards as a reduction to compensation costs in the period in which they occur. In 2024, 2023 and 2022, we recognized $73,925, $99,507, and $82,537 in equity-based compensation costs, respectively, and approximately $15,900, $19,900, and $16,700 in tax benefit related to equity-based compensation costs, respectively. As of December 31, 2024, the total unrecognized compensation cost for all outstanding Options and RSUs equaled approximately $202,007. The unrecognized compensation cost will be recognized over each grant’s applicable vesting period with the latest vesting date being December 31, 2030. The weighted-average period over which the unrecognized compensation cost will be recorded is equal to approximately 2.0 years. We settle Option exercises and vesting of RSUs by issuing shares of treasury stock. Shares are relieved from the treasury account based on the weighted average cost of treasury shares acquired. During the years ended December 31, 2024, 2023 and 2022, we issued 73,009, 158,022 and 95,069 shares, respectively, from the treasury account for Option exercises and vesting of RSUs. Information with respect to the vested RSUs and exercised Options is as follows: Year Ended December 31, 2024 2023 2022 Aggregate exercise proceeds $ 161,625 $ 250,509 $ 196,717 Aggregate intrinsic value on exercise dates $ 423,258 $ 635,709 $ 234,732 Profit Sharing Plans We have a trustee-administered, profit sharing retirement plan (the “Profit Sharing Plan”) and an Employee Stock Ownership Plan (“ESOP”) covering substantially all employees. The Profit Sharing Plan and the ESOP provide for annual discretionary contributions in amounts as determined by our Board of Directors. The combined plan contribution for the years ended December 31, 2024, 2023 and 2022 equaled approximately $30,200, $26,200 and $26,800, respectively. We purchased approximately 3,700 and 3,640 shares of our common stock in the open market for the 2024 and 2023 plan year contributions to the ESOP, respectively. As of December 31, 2024, all shares held by the ESOP had been allocated to participants’ accounts. The 2024 plan year contribution was funded in January 2025 and fully allocated to participants in February 2025. Deferred Compensation Plans We have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we would realize a tax deduction for the amounts paid, and ii) to enable certain employees who are subject to our stock holding requirements to acquire shares of our common stock on a pre-tax basis in order to more quickly meet, and maintain compliance with those stock holding requirements. Amounts deferred into the Deferred Comp Plans are invested in our common stock, held in a rabbi trust account, and are paid out in a fixed number of shares upon expiration of the deferral period. The rabbi trust account held 106,697 shares of NVR common stock as of both December 31, 2024 and 2023. Shares held by the Deferred Comp Plans are treated as outstanding shares in our earnings per share calculation for each of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Litigation 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 Contract Land Deposits We generally do not engage in land development. Instead, we typically acquire finished building lots from various third party land developers under LPAs. The LPAs require deposits that may be forfeited if we fail to perform under the agreements. The deposits required under the LPAs are in the form of cash or letters of credit in varying amounts, and typically range up to 10% of the aggregate purchase price of the finished lots. As of December 31, 2024, assuming that contractual development milestones are met and we exercise our option, we expect to place additional forfeitable deposits with land developers under existing LPAs of approximately $584,500. Bonds and Letters of Credit During the ordinary course of operating the homebuilding and mortgage banking businesses, we are required to enter into bond or letter of credit arrangements with local municipalities, government agencies, or land developers to collateralize our obligations under various contracts. We had approximately $51,000 of contingent obligations under such agreements, including approximately $14,600 for letters of credit issued under the Credit Agreement as of December 31, 2024. We believe we will fulfill our obligations under the related contracts and do not anticipate any material losses under these bonds or letters of credit. Warranty Reserve The following table reflects the changes in our warranty reserve (see Note 1 herein for further discussion of warranty/product liability reserves): Year Ended December 31, 2024 2023 2022 Warranty reserve, beginning of year $ 146,283 $ 144,006 $ 134,859 Provision 84,945 95,193 96,577 Payments (98,133) (92,916) (87,430) Warranty reserve, end of year $ 133,095 $ 146,283 $ 144,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our Senior Notes as of December 31, 2024 and 2023 were $811,161 and $803,646, respectively. The estimated fair value is based on recent market prices of similar transactions, which is classified as Level 2 within the fair value hierarchy. The carrying values as of December 31, 2024 and 2023 were $911,118 and $913,027, respectively. Due to the short-term nature of our cash equivalents, we believe that differences between their carrying value and fair value are insignificant. Derivative Instruments and Mortgage Loans Held for Sale In the normal course of business, NVRM enters into contractual commitments to extend credit to homebuyers with fixed expiration dates. The commitments become effective when the borrowers “lock-in” a specified interest rate within time frames established by NVRM, and some of these commitments include a prepaid float down option.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s contracts to sell whole loans and mortgage-backed securities to investors. The forward sales contracts lock-in a range of interest rates and prices for the sale of loans similar to the specific rate lock commitments. NVRM does not engage in speculative or trading derivative activities. Both the rate lock commitments to borrowers and the forward sale contracts to investors are undesignated derivatives and, accordingly, are marked to fair value through earnings. As of December 31, 2024, there were contractual commitments to extend credit to borrowers aggregating $2,006,907 and open forward delivery contracts aggregating $2,140,042, which hedge both the rate lock loan commitments and closed loans held for sale. The fair value of NVRM's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its loans primarily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and market conditions. The fair value of NVRM’s forward sales contracts to investo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December 31, 2024, the fair value of loans held for sale of $355,209 included on the accompanying consolidated balance sheets was increased by $2,720 from the aggregate principal balance of $352,489. As of December 31, 2023, the fair value of loans held for sale of $222,560 was increased by $6,349 from the aggregate principal balance of $216,211. The fair value measurement of NVRM's undesignated derivative instruments was as follows: As of December 31, 2024 2023 Rate lock commitments: Gross assets $ 34,935 $ 61,150 Gross liabilities 25,739 168 Net rate lock commitments $ 9,196 $ 60,982 Forward sales contracts: Gross assets $ 6,822 $ 8 Gross liabilities 1,122 18,305 Net forward sales contracts $ 5,700 $ (18,297) As of December 31, 2024, the net rate lock commitments and the net forward sales contracts are reported in mortgage banking "Other assets" on the accompanying consolidated balance sheets. As of December 31, 2023, the net rate lock commitments are reported in mortgage banking "Other assets" and the net forward sales contracts are reported in mortgage banking "Accrued expenses and other liabilities". The fair value measurement as of December 31, 2024 was as follows: Notional or Assumed Interest Servicing Security Total Fair Rate lock commitments $ 2,006,907 $ 6,540 $ (25,058) $ 27,714 $ — $ 9,196 Forward sales contracts $ 2,140,042 — — — 5,700 5,700 Mortgages held for sale $ 352,489 1,366 (4,099) 5,453 — 2,720 Total fair value measurement $ 7,906 $ (29,157) $ 33,167 $ 5,700 $ 17,616 The total fair value measurement as of December 31, 2023 was a net gain of $49,034. NVRM recorded a fair value adjustment to expense of $31,418 for the year ended December 31, 2024, a fair value adjustment to income of $56,469 for the year ended December 31, 2023, and a fair value adjustment to expense of $25,673 for the year ended December 31, 2022.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Repurchase Reserve</t>
        </is>
      </c>
      <c r="B1" s="2" t="inlineStr">
        <is>
          <t>12 Months Ended</t>
        </is>
      </c>
    </row>
    <row r="2">
      <c r="B2" s="2" t="inlineStr">
        <is>
          <t>Dec. 31, 2024</t>
        </is>
      </c>
    </row>
    <row r="3">
      <c r="A3" s="3" t="inlineStr">
        <is>
          <t>Mortgage Repurchase Reserve [Abstract]</t>
        </is>
      </c>
      <c r="B3" s="4" t="inlineStr">
        <is>
          <t xml:space="preserve"> </t>
        </is>
      </c>
    </row>
    <row r="4">
      <c r="A4" s="4" t="inlineStr">
        <is>
          <t>Mortgage Repurchase Reserve</t>
        </is>
      </c>
      <c r="B4" s="4" t="inlineStr">
        <is>
          <t>Mortgage Repurchase Reserve During the year ended December 31, 2024, we recognized pre-tax charges for loan losses related to mortgage loans sold of approximately $1,700. During the year ended December 31, 2023, we recognized a pre-tax recovery for loan losses related to mortgage loans sold of approximately $1,900. During the year ended December 31, 2022, we recognized pre-tax charges for loan losses related to mortgage loans sold of approximately $2,500. Included in NVRM’s “Accounts payable and other liabilities” line item on the accompanying consolidated balance sheets is a mortgage repurchase reserve equal to approximately $18,700 and $18,600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ur corporate and division offices, production facilities, model homes, and certain office and production equipment. Additionally, we have entered into finance leases for two of our production facilities and certain plant equipment. Our leases have remaining lease terms of up to 15.7 years, some of which include options to extend the leases for up to 20 years, and some of which include options to terminate the lease. Operating leases are reported in "Operating lease right-of-use assets" and "Operating lease liabilities" and finance leases are recorded in homebuilding "Property, plant and equipment, net" "Accrued expenses and other liabilities" The components of lease expense were as follows: Year Ended December 31, 2024 2023 2022 Lease expense Operating lease expense $ 39,245 $ 37,262 $ 34,467 Finance lease expense: Amortization of ROU assets 3,377 2,059 1,916 Interest on lease liabilities 1,071 421 417 Short-term lease expense 33,108 30,607 27,584 Total lease expense $ 76,801 $ 70,349 $ 64,384 Other information related to leases was as follows: Year Ended December 31, 2024 2023 Supplemental Cash Flows Information: Cash paid for amounts included in the measurement of lease liabilities: Operating cash flows from operating leases $ 31,373 $ 29,044 Operating cash flows from finance leases $ 1,071 $ 421 Financing cash flows from finance leases $ 2,634 $ 1,661 ROU assets obtained in exchange for lease obligations: Operating leases $ 35,993 $ 34,100 Finance leases $ 27,705 $ 1,624 Weighted-average remaining lease term (in years): Operating leases 6.0 5.8 Finance leases 9.6 9.9 Weighted-average discount rate: Operating leases 4.5 % 4.2 % Finance leases 4.7 % 3.1 % We are committed under multiple non-cancellable operating and finance leases involving office space, model homes, production facilities, automobiles and production equipment. Future lease payments under these operating and finance leases as of December 31, 2024 are as follows: Year Ending December 31, Operating Leases Finance Leases 2025 $ 37,984 $ 6,084 2026 24,727 7,050 2027 19,169 5,496 2028 15,196 4,843 2029 12,951 4,753 Thereafter 24,506 21,939 Total lease payments 134,533 50,165 Less: Imputed interest 15,447 10,129 Short-term lease payments 9,719 — Total lease liability $ 109,367 $ 40,036 </t>
        </is>
      </c>
    </row>
    <row r="5">
      <c r="A5" s="4" t="inlineStr">
        <is>
          <t>Leases</t>
        </is>
      </c>
      <c r="B5" s="4" t="inlineStr">
        <is>
          <t xml:space="preserve">Leases We have operating leases for our corporate and division offices, production facilities, model homes, and certain office and production equipment. Additionally, we have entered into finance leases for two of our production facilities and certain plant equipment. Our leases have remaining lease terms of up to 15.7 years, some of which include options to extend the leases for up to 20 years, and some of which include options to terminate the lease. Operating leases are reported in "Operating lease right-of-use assets" and "Operating lease liabilities" and finance leases are recorded in homebuilding "Property, plant and equipment, net" "Accrued expenses and other liabilities" The components of lease expense were as follows: Year Ended December 31, 2024 2023 2022 Lease expense Operating lease expense $ 39,245 $ 37,262 $ 34,467 Finance lease expense: Amortization of ROU assets 3,377 2,059 1,916 Interest on lease liabilities 1,071 421 417 Short-term lease expense 33,108 30,607 27,584 Total lease expense $ 76,801 $ 70,349 $ 64,384 Other information related to leases was as follows: Year Ended December 31, 2024 2023 Supplemental Cash Flows Information: Cash paid for amounts included in the measurement of lease liabilities: Operating cash flows from operating leases $ 31,373 $ 29,044 Operating cash flows from finance leases $ 1,071 $ 421 Financing cash flows from finance leases $ 2,634 $ 1,661 ROU assets obtained in exchange for lease obligations: Operating leases $ 35,993 $ 34,100 Finance leases $ 27,705 $ 1,624 Weighted-average remaining lease term (in years): Operating leases 6.0 5.8 Finance leases 9.6 9.9 Weighted-average discount rate: Operating leases 4.5 % 4.2 % Finance leases 4.7 % 3.1 % We are committed under multiple non-cancellable operating and finance leases involving office space, model homes, production facilities, automobiles and production equipment. Future lease payments under these operating and finance leases as of December 31, 2024 are as follows: Year Ending December 31, Operating Leases Finance Leases 2025 $ 37,984 $ 6,084 2026 24,727 7,050 2027 19,169 5,496 2028 15,196 4,843 2029 12,951 4,753 Thereafter 24,506 21,939 Total lease payments 134,533 50,165 Less: Imputed interest 15,447 10,129 Short-term lease payments 9,719 — Total lease liability $ 109,367 $ 40,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681928</v>
      </c>
      <c r="C4" s="6" t="n">
        <v>1591611</v>
      </c>
      <c r="D4" s="6" t="n">
        <v>172557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implemented systems and processes intended to secure our information technology systems and prevent unauthorized access to or loss of sensitive, confidential and personal data. These processes are implemented and overseen primarily by our Chief Information Officer (CIO) and Chief Information Security Officer (CISO). Our CIO has over 35 years of experience and in his 20 years at NVR has been responsible for the implementation and modernization of many of our key technologies across the enterprise. Our CISO has over 25 years of experience in information technology architecture, including over 18 years with NVR in progressively more senior information security roles. Significant information technology processes that have been implemented include: - vulnerability management to help ensure security updates are effectively applied, - utilization of encryption and multi-factor authentication technologies to protect company data, - regular required training for all employees with systems access regarding matters such as cybersecurity threats and data protection, and utilization of simulated phishing tests to increase security awareness, - regular review of third-party service providers, including review of their system and organization controls (SOC) reports, - enhanced monitoring capabilities for early detection and rapid response to potential security anomalies, - documented incident response readiness process updated annually, - completion of tabletop exercises on potential cybersecurity breaches with the assistance of a third-party cybersecurity consultant, and - regular review of information technology disaster recovery and business continuity processes to help ensure the ability to resume work after an incident. Review of these processes has been incorporated into our annual risk assessment and internal audits of controls performed by our Internal Audit department. Results of these audits are reported to the Audit Committee by our Vice President of Internal Audit and Corporate Governance. </t>
        </is>
      </c>
    </row>
    <row r="5">
      <c r="A5" s="4" t="inlineStr">
        <is>
          <t>Cybersecurity Risk Management Processes Integrated [Flag]</t>
        </is>
      </c>
      <c r="B5" s="4" t="inlineStr">
        <is>
          <t>true</t>
        </is>
      </c>
    </row>
    <row r="6">
      <c r="A6" s="4" t="inlineStr">
        <is>
          <t>Cybersecurity Risk Management Processes Integrated [Text Block]</t>
        </is>
      </c>
      <c r="B6" s="4" t="inlineStr">
        <is>
          <t>Review of these processes has been incorporated into our annual risk assessment and internal audits of controls performed by our Internal Audit depart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required under its charter to periodically review our data privacy and information security programs. Our Audit Committee assists our Board in oversight and monitoring of our cybersecurity processes, including systems to collect and store confidential information, ongoing initiatives, current threats and our response readiness to cybersecurity attacks. Our CIO and CISO communicate directly with members of the Audit Committee and Board of Directors on cybersecurity matters. In 2024, our CIO and CISO presented updates on our cybersecurity initiatives quarterly; twice to our Audit Committee and twice to our full Board.</t>
        </is>
      </c>
    </row>
    <row r="11">
      <c r="A11" s="4" t="inlineStr">
        <is>
          <t>Cybersecurity Risk Board Committee or Subcommittee Responsible for Oversight [Text Block]</t>
        </is>
      </c>
      <c r="B11" s="4" t="inlineStr">
        <is>
          <t>Our Audit Committee is required under its charter to periodically review our data privacy and information security programs.</t>
        </is>
      </c>
    </row>
    <row r="12">
      <c r="A12" s="4" t="inlineStr">
        <is>
          <t>Cybersecurity Risk Process for Informing Board Committee or Subcommittee Responsible for Oversight [Text Block]</t>
        </is>
      </c>
      <c r="B12" s="4" t="inlineStr">
        <is>
          <t>Our CIO and CISO communicate directly with members of the Audit Committee and Board of Directors on cybersecurity matters. In 2024, our CIO and CISO presented updates on our cybersecurity initiatives quarterly; twice to our Audit Committee and twice to our full Board.</t>
        </is>
      </c>
    </row>
    <row r="13">
      <c r="A13" s="4" t="inlineStr">
        <is>
          <t>Cybersecurity Risk Role of Management [Text Block]</t>
        </is>
      </c>
      <c r="B13" s="4" t="inlineStr">
        <is>
          <t>These processes are implemented and overseen primarily by our Chief Information Officer (CIO) and Chief Information Security Officer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required under its charter to periodically review our data privacy and information security programs. Our Audit Committee assists our Board in oversight and monitoring of our cybersecurity processes, including systems to collect and store confidential information, ongoing initiatives, current threats and our response readiness to cybersecurity attacks. Our CIO and CISO communicate directly with members of the Audit Committee and Board of Directors on cybersecurity matters. In 2024, our CIO and CISO presented updates on our cybersecurity initiatives quarterly; twice to our Audit Committee and twice to our full Board.</t>
        </is>
      </c>
    </row>
    <row r="16">
      <c r="A16" s="4" t="inlineStr">
        <is>
          <t>Cybersecurity Risk Management Expertise of Management Responsible [Text Block]</t>
        </is>
      </c>
      <c r="B16" s="4" t="inlineStr">
        <is>
          <t>Our CIO has over 35 years of experience and in his 20 years at NVR has been responsible for the implementation and modernization of many of our key technologies across the enterprise.  Our CISO has over 25 years of experience in information technology architecture, including over 18 years with NVR in progressively more senior information security roles.</t>
        </is>
      </c>
    </row>
    <row r="17">
      <c r="A17" s="4" t="inlineStr">
        <is>
          <t>Cybersecurity Risk Process for Informing Management or Committees Responsible [Text Block]</t>
        </is>
      </c>
      <c r="B17" s="4" t="inlineStr">
        <is>
          <t>Our CIO and CISO communicate directly with members of the Audit Committee and Board of Directors on cybersecurity matters. In 2024, our CIO and CISO presented updates on our cybersecurity initiatives quarterly; twice to our Audit Committee and twice to our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6">
      <c r="A6" s="4" t="inlineStr">
        <is>
          <t>Cash and Cash Equivalents and Restricted Cash</t>
        </is>
      </c>
      <c r="B6" s="4" t="inlineStr">
        <is>
          <t>Cash and Cash Equivalents Cash and cash equivalents include short-term investments with maturities at acquisition of three months or less. Restricted Cash Homebuilding restricted cash is attributable to customer deposits for certain home sales. Mortgage banking restricted cash includes amounts collected from customers for loans in process and closed mortgage loans held for sale.</t>
        </is>
      </c>
    </row>
    <row r="7">
      <c r="A7" s="4" t="inlineStr">
        <is>
          <t>Homebuilding Inventory</t>
        </is>
      </c>
      <c r="B7" s="4" t="inlineStr">
        <is>
          <t>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in cost of sales.</t>
        </is>
      </c>
    </row>
    <row r="8">
      <c r="A8" s="4" t="inlineStr">
        <is>
          <t>Contract Land Deposits</t>
        </is>
      </c>
      <c r="B8" s="4" t="inlineStr">
        <is>
          <t>Contract Land Deposits We purchase finished lots under fixed price lot purchase agreements (“LPA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quantitative and qualitative information including, as applicable, current sales absorption levels, recent sales’ profit margin,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profit margin and sales pace in a particular community in the current market. Because we do not own the finished lots on which we have placed a contract land deposit, if the above analysis leads to a determination that we cannot sell homes at an acceptable profit margin and sales pace at the current contractual lot price, we then determine whether we will elect to default under the contract, forfeit the deposit and terminate the contract, or whether we will attempt to restructure the LPA, which may require us to forfeit the deposit to obtain contract concessions from a developer. We also assess whether impairment is present due to collectability issues resulting from a developer’s non-performance because of financial or other conditions. For the year ended December 31, 2024, we incurred a net pre-tax charge of approximately $7,200 related to the impairment of contract land deposits. For the year ended December 31, 2023, we recognized a net pre-tax recovery of approximately $2,900 of contract land deposits previously determined to be unrecoverable. For the year ended December 31, 2022, we incurred a net pre-tax charge of approximately $27,500 related to the impairment of contract land deposits. The contract land deposit assets on the accompanying consolidated balance sheets are shown net of the allowance for losses of $58,597 and $53,397 as of December 31, 2024 and 2023, respectively.</t>
        </is>
      </c>
    </row>
    <row r="9">
      <c r="A9" s="4" t="inlineStr">
        <is>
          <t>Land Under Development</t>
        </is>
      </c>
      <c r="B9" s="4" t="inlineStr">
        <is>
          <t>Land Under Development On a limited basis, we directly acquire raw parcels of land already zoned for their intended use to develop into finished lots. Land under development includes the land acquisition costs, direct improvement costs, capitalized interest, where applicable, and real estate taxes.</t>
        </is>
      </c>
    </row>
    <row r="10">
      <c r="A10" s="4" t="inlineStr">
        <is>
          <t>Property, Plant, and Equipment</t>
        </is>
      </c>
      <c r="B10" s="4" t="inlineStr">
        <is>
          <t>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year period, office facilities and other equipment are depreciated over a period of 3 to 10 years and production facilities are depreciated over periods of 5 to 40 years.</t>
        </is>
      </c>
    </row>
    <row r="11">
      <c r="A11" s="4" t="inlineStr">
        <is>
          <t>Leases</t>
        </is>
      </c>
      <c r="B11" s="4" t="inlineStr">
        <is>
          <t>Leases We determine if an arrangement is a lease, or contains a lease, at the inception of the arrangement. Once determined that an arrangement is a lease, we then determine if the lease is an operating lease or a finance lease. Both operating and finance leases result in us recording a right-of-use ("ROU") asset and lease liability on our balance sheet.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 term, adjusted to infer collateralization. Specific lease terms may include options to extend or terminate the lease when we believe it is reasonably certain that we will exercise that op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As is allowed under GAAP, we have elected to exclude Short-term leases from the recognition requirements and they are not included in our recognized ROU assets and lease liabilities. Operating leases are reported in "Operating lease right-of-use assets" and "Operating lease liabilities" and finance leases are recorded in homebuilding "Property, plant and equipment, net" and "Accrued expenses and other liabilities" on the accompanying consolidated balance sheets. See Note 12 herein for further information.</t>
        </is>
      </c>
    </row>
    <row r="12">
      <c r="A12" s="4" t="inlineStr">
        <is>
          <t>Warranty/Product Liability Reserves</t>
        </is>
      </c>
      <c r="B12" s="4" t="inlineStr">
        <is>
          <t>Warranty/Product Liability Reserves</t>
        </is>
      </c>
    </row>
    <row r="13">
      <c r="A13" s="4" t="inlineStr">
        <is>
          <t>Mortgage Repurchase Reserve, Mortgage Loans Held for Sale and Derivatives and Hedging Activities</t>
        </is>
      </c>
      <c r="B13" s="4" t="inlineStr">
        <is>
          <t>Mortgage Repurchase Reserve, Mortgage Loans Held for Sale and Derivatives and Hedging Activities We originate several different loan products to our customers to finance the purchase of a home through our wholly-owned mortgage subsidiary, NVR Mortgage Finance, Inc. (“NVRM”). NVRM sells the loans it originates into the secondary market primarily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s occur. NVRM employs a quality control department to ensure that its underwriting controls are operating effectively,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5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homebuyer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 contracts to sell whole loans and mortgage-backed securities to investors. The forward sale contracts lock-in a range of interest rates and prices for the sale of loans similar to the specific rate lock commitments. NVRM does not engage in speculative derivative activities. Both the rate lock commitments to borrowers and the forward sale contracts to investors are undesignated derivatives, and, accordingly, are marked to fair value through earnings. As of December 31, 2024, there were contractual commitments to extend credit to borrowers aggregating $2,006,907, and open forward delivery sale contracts aggregating $2,140,042, which hedge both the rate lock loan commitments and closed loans held for sale (see Note 14 herein for a description of the Company’s fair value accounting).</t>
        </is>
      </c>
    </row>
    <row r="14">
      <c r="A14" s="4" t="inlineStr">
        <is>
          <t>Earnings Per Share</t>
        </is>
      </c>
      <c r="B14" s="4" t="inlineStr">
        <is>
          <t xml:space="preserve">Earnings per Share The following weighted average shares and share equivalents were used to calculate basic and diluted earnings per share for the years ended December 31, 2024, 2023 and 2022: Year Ended December 31, 2024 2023 2022 Weighted average number of shares outstanding used to 3,109,630 3,238,161 3,285,562 Dilutive securities: Stock options and restricted share units 209,804 197,133 222,962 Weighted average number of shares and share equivalents outstanding used to calculate diluted EPS 3,319,434 3,435,294 3,508,524 The assumed proceeds used in the treasury method for calculating our diluted earnings per share includes the amount the employee must pay upon exercise and the amount of compensation cost attributed to future services not yet recognized. The following stock options and restricted share units issued under equity incentive plans were outstanding during the years ended December 31, 2024, 2023 and 2022, but were not included in the computation of diluted earnings per share because the effect would have been anti-dilutive. Year Ended December 31, 2024 2023 2022 Anti-dilutive securities 5,230 14,444 194,884 </t>
        </is>
      </c>
    </row>
    <row r="15">
      <c r="A15" s="4" t="inlineStr">
        <is>
          <t>Revenues-Homebuilding Operations</t>
        </is>
      </c>
      <c r="B15" s="4" t="inlineStr">
        <is>
          <t>Revenues – Homebuilding Operations We build single-family detached homes, townhomes and condominium buildings, which generally are constructed on a pre-sold basis. Revenue is recognized on the settlement date at the contract sales price, when control is transferred to our customers. Our contract liabilities, consisting of deposits received from customers on homes not settled, were $322,926 and $334,441 as of December 31, 2024 and 2023, respectively. Substantially all customer deposits are recognized in revenue within twelve months of being received from customers. Our contract assets, consisting of prepaid sales compensation, totaled approximately $21,700 and $17,900 as of December 31, 2024 and 2023, respectively. These amounts are included in homebuilding “Other assets” on the accompanying consolidated balance sheets.</t>
        </is>
      </c>
    </row>
    <row r="16">
      <c r="A16" s="4" t="inlineStr">
        <is>
          <t>Mortgage Banking Fees</t>
        </is>
      </c>
      <c r="B16" s="4" t="inlineStr">
        <is>
          <t>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0 herein for further information).</t>
        </is>
      </c>
    </row>
    <row r="18">
      <c r="A18" s="4" t="inlineStr">
        <is>
          <t>Financial Instruments</t>
        </is>
      </c>
      <c r="B18" s="4" t="inlineStr">
        <is>
          <t>Financial Instruments Except as otherwise noted herein, we believe that the carrying value approximates the fair value of our financial instruments (see Note 14 herein for further information).</t>
        </is>
      </c>
    </row>
    <row r="19">
      <c r="A19" s="4" t="inlineStr">
        <is>
          <t>Equity-Based Compensation</t>
        </is>
      </c>
      <c r="B19" s="4" t="inlineStr">
        <is>
          <t>Equity-Based Compensation We recognize equity-based compensation expense within our income statement for all share-based payment arrangements, which includes non-qualified stock options to purchase shares of NVR common stock ("Options") and restricted share units ("RSUs"). Compensation expense is based on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t 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1 herein for further discussion of equity-based compensation plans).</t>
        </is>
      </c>
    </row>
    <row r="20">
      <c r="A20" s="4" t="inlineStr">
        <is>
          <t>Comprehensive Income</t>
        </is>
      </c>
      <c r="B20" s="4" t="inlineStr">
        <is>
          <t>Comprehensive Income For the years ended December 31, 2024, 2023 and 2022, comprehensive income equaled net income; therefore, a separate statement of comprehensive income is not included in the accompanying consolidated financial statements.</t>
        </is>
      </c>
    </row>
    <row r="21">
      <c r="A21" s="4" t="inlineStr">
        <is>
          <t>Recently Issued Accounting Pronouncements and Recent Adopted Accounting Pronouncements</t>
        </is>
      </c>
      <c r="B21"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that the adoption of ASU 2024-03 will have on our consolidated financial statements and related disclosures. In December 2023, the FASB issued ASU 2023-09, "Income Taxes - Improvements to Income Tax Disclosures." The amendments in the ASU require disclosure of specific categories in the rate reconciliation and for the entity to provide additional information for reconciling items that meet a quantitative threshold. The ASU will be effective for our fiscal year ending December 31, 2025. The amendments in the ASU are to be applied on a prospective basis and early adoption is permitted. We are currently evaluating the impact that the adoption of ASU 2023-09 will have on our consolidated financial statements and related disclosures. Recently Adopted Accounting Pronouncements In November 2023, the FASB issued ASU 2023-07, "Segment Reporting - Improvements to Reportable Segment Disclosures."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Public entities are required to apply the disclosure requirements in ASU 2023-07, as well as all existing segment disclosures and reconciliation requirements in ASC 280 on an interim and annual basis. The Company adopted ASU 2023-07 during the year ended December 31, 2024. See Note 2 in the accompanying notes to the consolidated financial statements for further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Weighted Average Shares and Share Equivalents Used to Calculate Basic and Diluted Earnings Per Share</t>
        </is>
      </c>
      <c r="B4" s="4" t="inlineStr">
        <is>
          <t xml:space="preserve">The following weighted average shares and share equivalents were used to calculate basic and diluted earnings per share for the years ended December 31, 2024, 2023 and 2022: Year Ended December 31, 2024 2023 2022 Weighted average number of shares outstanding used to 3,109,630 3,238,161 3,285,562 Dilutive securities: Stock options and restricted share units 209,804 197,133 222,962 Weighted average number of shares and share equivalents outstanding used to calculate diluted EPS 3,319,434 3,435,294 3,508,524 </t>
        </is>
      </c>
    </row>
    <row r="5">
      <c r="A5" s="4" t="inlineStr">
        <is>
          <t>Summary of Antidilutive Securities Excluded from Computation of Earnings Per Share</t>
        </is>
      </c>
      <c r="B5" s="4" t="inlineStr">
        <is>
          <t xml:space="preserve">The following stock options and restricted share units issued under equity incentive plans were outstanding during the years ended December 31, 2024, 2023 and 2022, but were not included in the computation of diluted earnings per share because the effect would have been anti-dilutive. Year Ended December 31, 2024 2023 2022 Anti-dilutive securities 5,230 14,444 194,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egment Information, Nature of Operations, and Certain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Revenues</t>
        </is>
      </c>
      <c r="B4" s="4" t="inlineStr">
        <is>
          <t xml:space="preserve">The following tables present certain segment financial data, with reconciliations to the amounts reported for the consolidated company, where applicable: Year Ended December 31, 2024 2023 2022 Revenues: Homebuilding Mid Atlantic $ 4,423,768 $ 4,189,957 $ 4,766,329 Homebuilding North East 1,165,873 948,289 892,543 Homebuilding Mid East 1,861,735 1,723,514 2,147,262 Homebuilding South East 2,841,049 2,452,845 2,520,636 Mortgage Banking 232,054 203,597 199,664 Consolidated revenues $ 10,524,479 $ 9,518,202 $ 10,526,434 </t>
        </is>
      </c>
    </row>
    <row r="5">
      <c r="A5" s="4" t="inlineStr">
        <is>
          <t>Cost of Goods and Services Sold</t>
        </is>
      </c>
      <c r="B5" s="4" t="inlineStr">
        <is>
          <t xml:space="preserve"> Year Ended December 31, 2024 2023 2022 Segment cost of sales: Homebuilding Mid Atlantic $ (3,318,299) $ (3,165,964) $ (3,485,731) Homebuilding North East (862,223) (704,654) (665,877) Homebuilding Mid East (1,447,286) (1,350,843) (1,670,604) Homebuilding South East (2,206,202) (1,823,002) (1,768,902)</t>
        </is>
      </c>
    </row>
    <row r="6">
      <c r="A6" s="4" t="inlineStr">
        <is>
          <t>Selling, general &amp; administrative</t>
        </is>
      </c>
      <c r="B6" s="4" t="inlineStr">
        <is>
          <t xml:space="preserve"> Year Ended December 31, 2024 2023 2022 Segment selling, general &amp; administrative expense: Homebuilding Mid Atlantic $ (151,470) $ (144,641) $ (144,837) Homebuilding North East (46,132) (41,651) (39,286) Homebuilding Mid East (80,254) (76,241) (82,879) Homebuilding South East (142,865) (111,432) (98,360) Mortgage Banking (96,630) (85,555) (89,340)</t>
        </is>
      </c>
    </row>
    <row r="7">
      <c r="A7" s="4" t="inlineStr">
        <is>
          <t>Corporate capital allocation charge</t>
        </is>
      </c>
      <c r="B7" s="4" t="inlineStr">
        <is>
          <t xml:space="preserve"> Year Ended December 31, 2024 2023 2022 Corporate capital allocation charge: Homebuilding Mid Atlantic $ (139,780) $ (135,618) $ (143,251) Homebuilding North East (40,614) (33,269) (30,623) Homebuilding Mid East (43,989) (39,005) (51,376) Homebuilding South East (106,514) (80,913) (77,654)</t>
        </is>
      </c>
    </row>
    <row r="8">
      <c r="A8" s="4" t="inlineStr">
        <is>
          <t>Schedule of Other Segment Items</t>
        </is>
      </c>
      <c r="B8" s="4" t="inlineStr">
        <is>
          <t xml:space="preserve"> Year Ended December 31, 2024 2023 2022 Other segment items, net: Homebuilding Mid Atlantic $ 2,036 $ 1,589 $ 1,517 Homebuilding North East 321 297 576 Homebuilding Mid East 628 440 833 Homebuilding South East 2,690 3,040 1,310 Mortgage Banking (1) 23,777 20,271 15,432 </t>
        </is>
      </c>
    </row>
    <row r="9">
      <c r="A9" s="4" t="inlineStr">
        <is>
          <t>Profit before Taxes</t>
        </is>
      </c>
      <c r="B9" s="4" t="inlineStr">
        <is>
          <t xml:space="preserve"> Year Ended December 31, 2024 2023 2022 Segment profit: Homebuilding Mid Atlantic $ 816,255 $ 745,323 $ 994,027 Homebuilding North East 217,225 169,012 157,333 Homebuilding Mid East 290,834 257,865 343,236 Homebuilding South East 388,158 440,538 577,030 Mortgage Banking 159,201 138,313 125,756 Total segment profit 1,871,673 1,751,051 2,197,382 Reconciling items: Contract land deposit allowance adjustment (2) 6,228 3,279 (27,300) Equity-based compensation expense (3) (73,925) (99,507) (82,537) Corporate capital allocation (4) 330,897 288,805 302,904 Unallocated corporate overhead (156,470) (175,208) (129,998) Consolidation adjustments and other (5) 26,424 44,619 (1,719) Corporate interest income 137,530 142,083 32,457 Corporate interest expense (26,851) (26,749) (37,995) Reconciling items sub-total 243,833 177,322 55,812 Consolidated profit before taxes $ 2,115,506 $ 1,928,373 $ 2,253,194 (2) This item represents changes to the contract land deposit impairment allowance, which are not allocated to our reportable segments. See further discussion of contract land deposit impairment charges in Note 3. (3) This item represents compensation expense for all Option and RSU grants. See Note 11 for additional discussion of equity-based compensation. (4) This item represents the elimination of the corporate capital allocation charge included in the respective homebuilding segments. The corporate capital allocation charge is based on the segment's monthly average asset balance.</t>
        </is>
      </c>
    </row>
    <row r="10">
      <c r="A10" s="4" t="inlineStr">
        <is>
          <t>Assets</t>
        </is>
      </c>
      <c r="B10" s="4" t="inlineStr">
        <is>
          <t xml:space="preserve"> As of December 31, 2024 2023 Assets: Homebuilding Mid Atlantic $ 1,337,659 $ 1,252,360 Homebuilding North East 368,300 314,904 Homebuilding Mid East 396,854 368,154 Homebuilding South East 914,318 796,505 Mortgage Banking 485,409 452,323 Total segment assets 3,502,540 3,184,246 Reconciling items: Cash and cash equivalents 2,561,339 3,126,472 Deferred taxes 142,192 148,005 Intangible assets and goodwill 49,368 49,368 Operating lease right-of-use assets 78,340 70,384 Finance lease right-of-use assets 37,638 13,310 Contract land deposit allowance (58,597) (53,397) Consolidation adjustments and other 68,168 63,369 Reconciling items sub-total 2,878,448 3,417,511 Consolidated assets $ 6,380,988 $ 6,601,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Land under development</t>
        </is>
      </c>
      <c r="B3" s="6" t="n">
        <v>65394</v>
      </c>
      <c r="C3" s="6" t="n">
        <v>36895</v>
      </c>
    </row>
    <row r="4">
      <c r="A4" s="4" t="inlineStr">
        <is>
          <t>Contract land deposits, net</t>
        </is>
      </c>
      <c r="B4" s="5" t="n">
        <v>726675</v>
      </c>
      <c r="C4" s="5" t="n">
        <v>576551</v>
      </c>
    </row>
    <row r="5">
      <c r="A5" s="4" t="inlineStr">
        <is>
          <t>Total assets</t>
        </is>
      </c>
      <c r="B5" s="5" t="n">
        <v>6380988</v>
      </c>
      <c r="C5" s="5" t="n">
        <v>6601757</v>
      </c>
    </row>
    <row r="6">
      <c r="A6" s="3" t="inlineStr">
        <is>
          <t>LIABILITIES AND SHAREHOLDERS' EQUITY</t>
        </is>
      </c>
      <c r="B6" s="4" t="inlineStr">
        <is>
          <t xml:space="preserve"> </t>
        </is>
      </c>
      <c r="C6" s="4" t="inlineStr">
        <is>
          <t xml:space="preserve"> </t>
        </is>
      </c>
    </row>
    <row r="7">
      <c r="A7" s="4" t="inlineStr">
        <is>
          <t>Operating lease liabilities</t>
        </is>
      </c>
      <c r="B7" s="5" t="n">
        <v>109367</v>
      </c>
      <c r="C7" s="4" t="inlineStr">
        <is>
          <t xml:space="preserve"> </t>
        </is>
      </c>
    </row>
    <row r="8">
      <c r="A8" s="4" t="inlineStr">
        <is>
          <t>Total liabilities</t>
        </is>
      </c>
      <c r="B8" s="5" t="n">
        <v>2170916</v>
      </c>
      <c r="C8" s="5" t="n">
        <v>2237032</v>
      </c>
    </row>
    <row r="9">
      <c r="A9" s="4" t="inlineStr">
        <is>
          <t>Commitments and contingencie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Common stock, $0.01 par value; 60,000,000 shares authorized; 20,555,330 shares issued as of both December 31, 2024 and December 31, 2023</t>
        </is>
      </c>
      <c r="B11" s="5" t="n">
        <v>206</v>
      </c>
      <c r="C11" s="5" t="n">
        <v>206</v>
      </c>
    </row>
    <row r="12">
      <c r="A12" s="4" t="inlineStr">
        <is>
          <t>Additional paid-in capital</t>
        </is>
      </c>
      <c r="B12" s="5" t="n">
        <v>3031637</v>
      </c>
      <c r="C12" s="5" t="n">
        <v>2848528</v>
      </c>
    </row>
    <row r="13">
      <c r="A13" s="4" t="inlineStr">
        <is>
          <t>Deferred compensation trust – 106,697 shares of NVR, Inc. common stock as of both December 31, 2024 and December 31, 2023</t>
        </is>
      </c>
      <c r="B13" s="5" t="n">
        <v>-16710</v>
      </c>
      <c r="C13" s="5" t="n">
        <v>-16710</v>
      </c>
    </row>
    <row r="14">
      <c r="A14" s="4" t="inlineStr">
        <is>
          <t>Deferred compensation liability</t>
        </is>
      </c>
      <c r="B14" s="5" t="n">
        <v>16710</v>
      </c>
      <c r="C14" s="5" t="n">
        <v>16710</v>
      </c>
    </row>
    <row r="15">
      <c r="A15" s="4" t="inlineStr">
        <is>
          <t>Retained earnings</t>
        </is>
      </c>
      <c r="B15" s="5" t="n">
        <v>15046953</v>
      </c>
      <c r="C15" s="5" t="n">
        <v>13365025</v>
      </c>
    </row>
    <row r="16">
      <c r="A16" s="4" t="inlineStr">
        <is>
          <t>Less treasury stock at cost – 17,543,686 and 17,360,454 shares as of December 31, 2024 and December 31, 2023, respectively</t>
        </is>
      </c>
      <c r="B16" s="5" t="n">
        <v>-13868724</v>
      </c>
      <c r="C16" s="5" t="n">
        <v>-11849034</v>
      </c>
    </row>
    <row r="17">
      <c r="A17" s="4" t="inlineStr">
        <is>
          <t>Total shareholders' equity</t>
        </is>
      </c>
      <c r="B17" s="5" t="n">
        <v>4210072</v>
      </c>
      <c r="C17" s="5" t="n">
        <v>4364725</v>
      </c>
    </row>
    <row r="18">
      <c r="A18" s="4" t="inlineStr">
        <is>
          <t>Total liabilities and shareholders' equity</t>
        </is>
      </c>
      <c r="B18" s="5" t="n">
        <v>6380988</v>
      </c>
      <c r="C18" s="5" t="n">
        <v>6601757</v>
      </c>
    </row>
    <row r="19">
      <c r="A19" s="4" t="inlineStr">
        <is>
          <t>Home Build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561339</v>
      </c>
      <c r="C21" s="5" t="n">
        <v>3126472</v>
      </c>
    </row>
    <row r="22">
      <c r="A22" s="4" t="inlineStr">
        <is>
          <t>Restricted cash</t>
        </is>
      </c>
      <c r="B22" s="5" t="n">
        <v>42172</v>
      </c>
      <c r="C22" s="5" t="n">
        <v>41483</v>
      </c>
    </row>
    <row r="23">
      <c r="A23" s="4" t="inlineStr">
        <is>
          <t>Receivables</t>
        </is>
      </c>
      <c r="B23" s="5" t="n">
        <v>32622</v>
      </c>
      <c r="C23" s="5" t="n">
        <v>29000</v>
      </c>
    </row>
    <row r="24">
      <c r="A24" s="3" t="inlineStr">
        <is>
          <t>Inventory:</t>
        </is>
      </c>
      <c r="B24" s="4" t="inlineStr">
        <is>
          <t xml:space="preserve"> </t>
        </is>
      </c>
      <c r="C24" s="4" t="inlineStr">
        <is>
          <t xml:space="preserve"> </t>
        </is>
      </c>
    </row>
    <row r="25">
      <c r="A25" s="4" t="inlineStr">
        <is>
          <t>Lots and housing units covered under sales agreements with customers</t>
        </is>
      </c>
      <c r="B25" s="5" t="n">
        <v>1727243</v>
      </c>
      <c r="C25" s="5" t="n">
        <v>1674686</v>
      </c>
    </row>
    <row r="26">
      <c r="A26" s="4" t="inlineStr">
        <is>
          <t>Unsold lots and housing units</t>
        </is>
      </c>
      <c r="B26" s="5" t="n">
        <v>237177</v>
      </c>
      <c r="C26" s="5" t="n">
        <v>214666</v>
      </c>
    </row>
    <row r="27">
      <c r="A27" s="4" t="inlineStr">
        <is>
          <t>Land under development</t>
        </is>
      </c>
      <c r="B27" s="5" t="n">
        <v>65394</v>
      </c>
      <c r="C27" s="5" t="n">
        <v>36895</v>
      </c>
    </row>
    <row r="28">
      <c r="A28" s="4" t="inlineStr">
        <is>
          <t>Building materials and other</t>
        </is>
      </c>
      <c r="B28" s="5" t="n">
        <v>28893</v>
      </c>
      <c r="C28" s="5" t="n">
        <v>23903</v>
      </c>
    </row>
    <row r="29">
      <c r="A29" s="4" t="inlineStr">
        <is>
          <t>Total Inventory</t>
        </is>
      </c>
      <c r="B29" s="5" t="n">
        <v>2058707</v>
      </c>
      <c r="C29" s="5" t="n">
        <v>1950150</v>
      </c>
    </row>
    <row r="30">
      <c r="A30" s="4" t="inlineStr">
        <is>
          <t>Contract land deposits, net</t>
        </is>
      </c>
      <c r="B30" s="5" t="n">
        <v>726675</v>
      </c>
      <c r="C30" s="5" t="n">
        <v>576551</v>
      </c>
    </row>
    <row r="31">
      <c r="A31" s="4" t="inlineStr">
        <is>
          <t>Property, plant and equipment, net</t>
        </is>
      </c>
      <c r="B31" s="5" t="n">
        <v>95619</v>
      </c>
      <c r="C31" s="5" t="n">
        <v>63716</v>
      </c>
    </row>
    <row r="32">
      <c r="A32" s="4" t="inlineStr">
        <is>
          <t>Operating lease right-of-use assets</t>
        </is>
      </c>
      <c r="B32" s="5" t="n">
        <v>78340</v>
      </c>
      <c r="C32" s="5" t="n">
        <v>70384</v>
      </c>
    </row>
    <row r="33">
      <c r="A33" s="4" t="inlineStr">
        <is>
          <t>Reorganization value in excess of amounts allocable to identifiable assets, net</t>
        </is>
      </c>
      <c r="B33" s="5" t="n">
        <v>41580</v>
      </c>
      <c r="C33" s="5" t="n">
        <v>41580</v>
      </c>
    </row>
    <row r="34">
      <c r="A34" s="4" t="inlineStr">
        <is>
          <t>Deferred tax assets, net</t>
        </is>
      </c>
      <c r="B34" s="5" t="n">
        <v>142192</v>
      </c>
      <c r="C34" s="5" t="n">
        <v>148005</v>
      </c>
    </row>
    <row r="35">
      <c r="A35" s="4" t="inlineStr">
        <is>
          <t>Other assets</t>
        </is>
      </c>
      <c r="B35" s="5" t="n">
        <v>108986</v>
      </c>
      <c r="C35" s="5" t="n">
        <v>94746</v>
      </c>
    </row>
    <row r="36">
      <c r="A36" s="4" t="inlineStr">
        <is>
          <t>Total assets</t>
        </is>
      </c>
      <c r="B36" s="5" t="n">
        <v>5888232</v>
      </c>
      <c r="C36" s="5" t="n">
        <v>6142087</v>
      </c>
    </row>
    <row r="37">
      <c r="A37" s="3" t="inlineStr">
        <is>
          <t>LIABILITIES AND SHAREHOLDERS' EQUITY</t>
        </is>
      </c>
      <c r="B37" s="4" t="inlineStr">
        <is>
          <t xml:space="preserve"> </t>
        </is>
      </c>
      <c r="C37" s="4" t="inlineStr">
        <is>
          <t xml:space="preserve"> </t>
        </is>
      </c>
    </row>
    <row r="38">
      <c r="A38" s="4" t="inlineStr">
        <is>
          <t>Accounts payable</t>
        </is>
      </c>
      <c r="B38" s="5" t="n">
        <v>332772</v>
      </c>
      <c r="C38" s="5" t="n">
        <v>347738</v>
      </c>
    </row>
    <row r="39">
      <c r="A39" s="4" t="inlineStr">
        <is>
          <t>Accrued expenses and other liabilities</t>
        </is>
      </c>
      <c r="B39" s="5" t="n">
        <v>441300</v>
      </c>
      <c r="C39" s="5" t="n">
        <v>413043</v>
      </c>
    </row>
    <row r="40">
      <c r="A40" s="4" t="inlineStr">
        <is>
          <t>Customer deposits</t>
        </is>
      </c>
      <c r="B40" s="5" t="n">
        <v>322926</v>
      </c>
      <c r="C40" s="5" t="n">
        <v>334441</v>
      </c>
    </row>
    <row r="41">
      <c r="A41" s="4" t="inlineStr">
        <is>
          <t>Operating lease liabilities</t>
        </is>
      </c>
      <c r="B41" s="5" t="n">
        <v>83939</v>
      </c>
      <c r="C41" s="5" t="n">
        <v>75797</v>
      </c>
    </row>
    <row r="42">
      <c r="A42" s="4" t="inlineStr">
        <is>
          <t>Senior notes</t>
        </is>
      </c>
      <c r="B42" s="5" t="n">
        <v>911118</v>
      </c>
      <c r="C42" s="5" t="n">
        <v>913027</v>
      </c>
    </row>
    <row r="43">
      <c r="A43" s="4" t="inlineStr">
        <is>
          <t>Total liabilities</t>
        </is>
      </c>
      <c r="B43" s="5" t="n">
        <v>2092055</v>
      </c>
      <c r="C43" s="5" t="n">
        <v>2084046</v>
      </c>
    </row>
    <row r="44">
      <c r="A44" s="4" t="inlineStr">
        <is>
          <t>Mortgage Bank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49636</v>
      </c>
      <c r="C46" s="5" t="n">
        <v>36422</v>
      </c>
    </row>
    <row r="47">
      <c r="A47" s="4" t="inlineStr">
        <is>
          <t>Restricted cash</t>
        </is>
      </c>
      <c r="B47" s="5" t="n">
        <v>11520</v>
      </c>
      <c r="C47" s="5" t="n">
        <v>11067</v>
      </c>
    </row>
    <row r="48">
      <c r="A48" s="3" t="inlineStr">
        <is>
          <t>Inventory:</t>
        </is>
      </c>
      <c r="B48" s="4" t="inlineStr">
        <is>
          <t xml:space="preserve"> </t>
        </is>
      </c>
      <c r="C48" s="4" t="inlineStr">
        <is>
          <t xml:space="preserve"> </t>
        </is>
      </c>
    </row>
    <row r="49">
      <c r="A49" s="4" t="inlineStr">
        <is>
          <t>Property, plant and equipment, net</t>
        </is>
      </c>
      <c r="B49" s="5" t="n">
        <v>7373</v>
      </c>
      <c r="C49" s="5" t="n">
        <v>6348</v>
      </c>
    </row>
    <row r="50">
      <c r="A50" s="4" t="inlineStr">
        <is>
          <t>Operating lease right-of-use assets</t>
        </is>
      </c>
      <c r="B50" s="5" t="n">
        <v>23482</v>
      </c>
      <c r="C50" s="5" t="n">
        <v>23541</v>
      </c>
    </row>
    <row r="51">
      <c r="A51" s="4" t="inlineStr">
        <is>
          <t>Reorganization value in excess of amounts allocable to identifiable assets, net</t>
        </is>
      </c>
      <c r="B51" s="5" t="n">
        <v>7347</v>
      </c>
      <c r="C51" s="5" t="n">
        <v>7347</v>
      </c>
    </row>
    <row r="52">
      <c r="A52" s="4" t="inlineStr">
        <is>
          <t>Mortgage loans held for sale, net</t>
        </is>
      </c>
      <c r="B52" s="5" t="n">
        <v>355209</v>
      </c>
      <c r="C52" s="5" t="n">
        <v>222560</v>
      </c>
    </row>
    <row r="53">
      <c r="A53" s="4" t="inlineStr">
        <is>
          <t>Other assets</t>
        </is>
      </c>
      <c r="B53" s="5" t="n">
        <v>38189</v>
      </c>
      <c r="C53" s="5" t="n">
        <v>152385</v>
      </c>
    </row>
    <row r="54">
      <c r="A54" s="4" t="inlineStr">
        <is>
          <t>Total assets</t>
        </is>
      </c>
      <c r="B54" s="5" t="n">
        <v>492756</v>
      </c>
      <c r="C54" s="5" t="n">
        <v>459670</v>
      </c>
    </row>
    <row r="55">
      <c r="A55" s="3" t="inlineStr">
        <is>
          <t>LIABILITIES AND SHAREHOLDERS' EQUITY</t>
        </is>
      </c>
      <c r="B55" s="4" t="inlineStr">
        <is>
          <t xml:space="preserve"> </t>
        </is>
      </c>
      <c r="C55" s="4" t="inlineStr">
        <is>
          <t xml:space="preserve"> </t>
        </is>
      </c>
    </row>
    <row r="56">
      <c r="A56" s="4" t="inlineStr">
        <is>
          <t>Operating lease liabilities</t>
        </is>
      </c>
      <c r="B56" s="5" t="n">
        <v>25428</v>
      </c>
      <c r="C56" s="5" t="n">
        <v>25475</v>
      </c>
    </row>
    <row r="57">
      <c r="A57" s="4" t="inlineStr">
        <is>
          <t>Accounts payable and other liabilities</t>
        </is>
      </c>
      <c r="B57" s="5" t="n">
        <v>53433</v>
      </c>
      <c r="C57" s="5" t="n">
        <v>127511</v>
      </c>
    </row>
    <row r="58">
      <c r="A58" s="4" t="inlineStr">
        <is>
          <t>Total liabilities</t>
        </is>
      </c>
      <c r="B58" s="6" t="n">
        <v>78861</v>
      </c>
      <c r="C58" s="6" t="n">
        <v>152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Reporting Entity Involvement, Maximum Loss Exposure [Abstract]</t>
        </is>
      </c>
      <c r="B3" s="4" t="inlineStr">
        <is>
          <t xml:space="preserve"> </t>
        </is>
      </c>
    </row>
    <row r="4">
      <c r="A4" s="4" t="inlineStr">
        <is>
          <t>Total Risk of Loss Related to Contract Land Deposits</t>
        </is>
      </c>
      <c r="B4" s="4" t="inlineStr">
        <is>
          <t xml:space="preserve">Our total risk of loss related to contract land deposits as of December 31, 2024 and 2023 was as follows: As of December 31, 2024 2023 Contract land deposits $ 785,272 $ 629,948 Allowance for losses on contract land deposits (58,597) (53,397) Contract land deposits, net 726,675 576,551 Contingent obligations in the form of letters of credit 8,722 7,769 Total risk of loss $ 735,397 $ 584,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12 Months Ended</t>
        </is>
      </c>
    </row>
    <row r="2">
      <c r="B2" s="2" t="inlineStr">
        <is>
          <t>Dec. 31, 2024</t>
        </is>
      </c>
    </row>
    <row r="3">
      <c r="A3" s="3" t="inlineStr">
        <is>
          <t>Capitalized Interest Costs, Including Allowance for Funds Used During Construction [Abstract]</t>
        </is>
      </c>
      <c r="B3" s="4" t="inlineStr">
        <is>
          <t xml:space="preserve"> </t>
        </is>
      </c>
    </row>
    <row r="4">
      <c r="A4" s="4" t="inlineStr">
        <is>
          <t>Summary of Interest Costs Incurred, Capitalized, Expensed and Charged to Cost of Sales</t>
        </is>
      </c>
      <c r="B4" s="4" t="inlineStr">
        <is>
          <t xml:space="preserve">Our interest costs incurred, capitalized, expensed and charged to cost of sales during the years ended December 31, 2024, 2023 and 2022 was as follows: Year Ended December 31, 2024 2023 2022 Interest capitalized, beginning of year $ 151 $ 570 $ 593 Interest incurred 28,047 27,540 39,626 Interest charged to interest expense (27,783) (27,740) (39,524) Interest charged to cost of sales (82) (219) (125) Interest capitalized, end of year $ 333 $ 151 $ 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PP&amp;E")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PP&amp;E")</t>
        </is>
      </c>
      <c r="B4" s="4" t="inlineStr">
        <is>
          <t xml:space="preserve"> As of December 31, 2024 2023 Homebuilding: Office facilities and other $ 53,513 $ 45,707 Model home furniture and fixtures 33,842 35,418 Production facilities 115,680 106,227 Finance lease right-of-use assets 37,638 13,310 Gross Homebuilding PP&amp;E 240,673 200,662 Less: accumulated depreciation (145,054) (136,946) Net Homebuilding PP&amp;E $ 95,619 $ 63,716 Mortgage Banking: Office facilities and other $ 19,174 $ 17,572 Less: accumulated depreciation (11,801) (11,224) Net Mortgage Banking PP&amp;E $ 7,373 $ 6,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hare Repurchases of Common Stock</t>
        </is>
      </c>
      <c r="B4" s="4" t="inlineStr">
        <is>
          <t xml:space="preserve">We made the following share repurchases during the years indicated: Year Ended December 31, 2024 2023 2022 Aggregate purchase price $ 2,057,677 $ 1,081,815 $ 1,500,358 Number of shares repurchased 256,871 181,499 323,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 Ended December 31, 2024 2023 2022 Current: Federal $ 326,357 $ 261,481 $ 412,036 State 101,428 79,023 126,686 Deferred: Federal 5,470 (3,986) (6,753) State 323 244 (4,350) Income tax expense $ 433,578 $ 336,762 $ 527,619 </t>
        </is>
      </c>
    </row>
    <row r="5">
      <c r="A5" s="4" t="inlineStr">
        <is>
          <t>Deferred Income Taxes on Consolidated Balance Sheets</t>
        </is>
      </c>
      <c r="B5" s="4" t="inlineStr">
        <is>
          <t xml:space="preserve">Deferred income taxes on our consolidated balance sheets were comprised of the following: As of December 31, 2024 2023 Deferred tax assets: Other accrued expenses and contract land deposit allowance $ 68,784 $ 71,466 Deferred compensation 4,349 4,347 Equity-based compensation expense 47,467 48,088 Inventory 18,468 18,181 Unrecognized tax benefit 6,998 8,049 Other 13,595 14,703 Total deferred tax assets 159,661 164,834 Less: Deferred tax liabilities 10,135 9,515 Net deferred tax asset $ 149,526 $ 155,319 </t>
        </is>
      </c>
    </row>
    <row r="6">
      <c r="A6" s="4" t="inlineStr">
        <is>
          <t>Income Tax Expense Reconciliation</t>
        </is>
      </c>
      <c r="B6" s="4" t="inlineStr">
        <is>
          <t>A reconciliation of income taxes computed at the federal statutory rate (21% in 2024, 2023, and 2022) to income tax expense is as follows: Year Ended December 31, 2024 2023 2022 Income taxes computed at the federal statutory rate $ 444,256 $ 404,958 $ 473,171 State income taxes, net of federal income tax benefit (1) 98,746 92,163 105,867 Excess tax benefits from equity-based compensation (95,057) (153,554) (50,324) Other, net (2) (14,367) (6,805) (1,095) Income tax expense $ 433,578 $ 336,762 $ 527,619 (1) Excludes state excess tax benefits from equity-based compensation included in the line below. (2) Primarily attributable to tax benefits from certain energy credits for the years ended December 31, 2024, 2023 and 2022.</t>
        </is>
      </c>
    </row>
    <row r="7">
      <c r="A7" s="4" t="inlineStr">
        <is>
          <t>Reconciliation of Unrecognized Tax Benefits</t>
        </is>
      </c>
      <c r="B7" s="4" t="inlineStr">
        <is>
          <t xml:space="preserve">A reconciliation of the beginning and ending amount of unrecognized tax benefits is as follows: Year Ended December 31, 2024 2023 Balance at beginning of year $ 25,588 $ 29,526 Additions based on tax positions related to the current year 572 782 Reductions for tax positions of prior years (5,251) (4,720) Settlements — — Balance at end of year $ 20,909 $ 25,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rofit Sharing and Deferr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quity-Based Compensation Plans with Grants Outstanding</t>
        </is>
      </c>
      <c r="B4" s="4" t="inlineStr">
        <is>
          <t>The following table provides a summary of each of our equity-based compensation plans with grants outstanding as of December 31, 2024. Each of the following plans was approved by our shareholders: Equity-Based Compensation Plans Shares Options/RSUs Shares 2010 Equity Incentive Plan (1) 700,000 12,045 — 2014 Equity Incentive Plan (2) 950,000 214,738 — 2018 Equity Incentive Plan (3) 275,000 161,946 89,724 (1) The 2010 Equity Incentive Plan (the “2010 Plan”) authorized us to issue Options and RSUs. There were 12,011 Options and 34 RSUs outstanding as of December 31, 2024. Shares can no longer be granted from this plan. (2) The 2014 Equity Incentive Plan (the “2014 Plan”) authorized us to issue Options only. Shares can no longer be granted from this plan. (3) The 2018 Equity Incentive Plan (the "2018 Plan") authorizes us to issue Options and RSUs. Of the 275,000 aggregate shares authorized to issue, all may be granted in the form of Options and up to 40,000 may be granted in the form of RSUs. There were 138,933 Options and 23,013 RSUs outstanding as of December 31, 2024. Of the 89,724 shares available to issue, 16,782 may be granted in the form of RSUs.</t>
        </is>
      </c>
    </row>
    <row r="5">
      <c r="A5" s="4" t="inlineStr">
        <is>
          <t>Equity-Based Compensation Plans</t>
        </is>
      </c>
      <c r="B5" s="4" t="inlineStr">
        <is>
          <t xml:space="preserve">The following table provides additional information relative to our equity-based compensation plans for the year ended December 31, 2024: Shares Weighted Avg. Per Share Weighted Avg. Remaining Aggregate Stock Options Outstanding at December 31, 2023 432,590 $ 3,557.78 Granted 4,520 7,202.65 Exercised (67,548) 2,360.02 Forfeited (3,880) 4,133.11 Outstanding at December 31, 2024 365,682 $ 3,815.26 5.5 $ 1,595,746 Exercisable at December 31, 2024 208,589 $ 3,293.96 4.2 $ 1,018,946 RSUs Outstanding at December 31, 2023 27,482 Granted 1,828 Vested (5,461) Forfeited (802) Outstanding at December 31, 2024 23,047 $ 188,499 Vested, but not issued at December 31, 2024 6,088 $ 49,793 </t>
        </is>
      </c>
    </row>
    <row r="6">
      <c r="A6" s="4" t="inlineStr">
        <is>
          <t>Black-Scholes Option-Pricing Model Assumptions</t>
        </is>
      </c>
      <c r="B6" s="4" t="inlineStr">
        <is>
          <t xml:space="preserve">The fair value of the Options granted during 2024, 2023 and 2022 was estimated on the grant date using the Pricing Model, based on the following assumptions: 2024 2023 2022 Estimated option life (years) 6.03 6.05 5.61 Risk free interest rate (range) 3.94%-4.79% 3.53%-4.69% 1.17%-4.36% Expected volatility (range) 24.16%-31.56% 26.75%-30.01% 24.93%-30.89% Expected dividend rate — % — % — % Weighted average grant-date fair value per share of options granted $ 2,631.86 $ 1,936.08 $ 1,437.93 </t>
        </is>
      </c>
    </row>
    <row r="7">
      <c r="A7" s="4" t="inlineStr">
        <is>
          <t>Exercised Option Proceeds</t>
        </is>
      </c>
      <c r="B7" s="4" t="inlineStr">
        <is>
          <t xml:space="preserve">Information with respect to the vested RSUs and exercised Options is as follows: Year Ended December 31, 2024 2023 2022 Aggregate exercise proceeds $ 161,625 $ 250,509 $ 196,717 Aggregate intrinsic value on exercise dates $ 423,258 $ 635,709 $ 234,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hanges in Product Warranties Reserve</t>
        </is>
      </c>
      <c r="B4" s="4" t="inlineStr">
        <is>
          <t xml:space="preserve">The following table reflects the changes in our warranty reserve (see Note 1 herein for further discussion of warranty/product liability reserves): Year Ended December 31, 2024 2023 2022 Warranty reserve, beginning of year $ 146,283 $ 144,006 $ 134,859 Provision 84,945 95,193 96,577 Payments (98,133) (92,916) (87,430) Warranty reserve, end of year $ 133,095 $ 146,283 $ 144,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Undesignated Derivative Instruments</t>
        </is>
      </c>
      <c r="B4" s="4" t="inlineStr">
        <is>
          <t>The fair value measurement of NVRM's undesignated derivative instruments was as follows: As of December 31, 2024 2023 Rate lock commitments: Gross assets $ 34,935 $ 61,150 Gross liabilities 25,739 168 Net rate lock commitments $ 9,196 $ 60,982 Forward sales contracts: Gross assets $ 6,822 $ 8 Gross liabilities 1,122 18,305 Net forward sales contracts $ 5,700 $ (18,297)</t>
        </is>
      </c>
    </row>
    <row r="5">
      <c r="A5" s="4" t="inlineStr">
        <is>
          <t>Fair Value Measurement</t>
        </is>
      </c>
      <c r="B5" s="4" t="inlineStr">
        <is>
          <t xml:space="preserve">The fair value measurement as of December 31, 2024 was as follows: Notional or Assumed Interest Servicing Security Total Fair Rate lock commitments $ 2,006,907 $ 6,540 $ (25,058) $ 27,714 $ — $ 9,196 Forward sales contracts $ 2,140,042 — — — 5,700 5,700 Mortgages held for sale $ 352,489 1,366 (4,099) 5,453 — 2,720 Total fair value measurement $ 7,906 $ (29,157) $ 33,167 $ 5,700 $ 17,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2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were as follows: Year Ended December 31, 2024 2023 2022 Lease expense Operating lease expense $ 39,245 $ 37,262 $ 34,467 Finance lease expense: Amortization of ROU assets 3,377 2,059 1,916 Interest on lease liabilities 1,071 421 417 Short-term lease expense 33,108 30,607 27,584 Total lease expense $ 76,801 $ 70,349 $ 64,384 </t>
        </is>
      </c>
    </row>
    <row r="5">
      <c r="A5" s="4" t="inlineStr">
        <is>
          <t>ScheduleofSupplementalCashFlowInformationRelatedtoLeases</t>
        </is>
      </c>
      <c r="B5" s="4" t="inlineStr">
        <is>
          <t>Other information related to leases was as follows: Year Ended December 31, 2024 2023 Supplemental Cash Flows Information: Cash paid for amounts included in the measurement of lease liabilities: Operating cash flows from operating leases $ 31,373 $ 29,044 Operating cash flows from finance leases $ 1,071 $ 421 Financing cash flows from finance leases $ 2,634 $ 1,661 ROU assets obtained in exchange for lease obligations: Operating leases $ 35,993 $ 34,100 Finance leases $ 27,705 $ 1,624 Weighted-average remaining lease term (in years): Operating leases 6.0 5.8 Finance leases 9.6 9.9 Weighted-average discount rate: Operating leases 4.5 % 4.2 % Finance leases 4.7 % 3.1 %</t>
        </is>
      </c>
    </row>
    <row r="6">
      <c r="A6" s="4" t="inlineStr">
        <is>
          <t>Lessee, Operating and Finance Lease, Liability, Maturity</t>
        </is>
      </c>
      <c r="B6" s="4" t="inlineStr">
        <is>
          <t xml:space="preserve">We are committed under multiple non-cancellable operating and finance leases involving office space, model homes, production facilities, automobiles and production equipment. Future lease payments under these operating and finance leases as of December 31, 2024 are as follows: Year Ending December 31, Operating Leases Finance Leases 2025 $ 37,984 $ 6,084 2026 24,727 7,050 2027 19,169 5,496 2028 15,196 4,843 2029 12,951 4,753 Thereafter 24,506 21,939 Total lease payments 134,533 50,165 Less: Imputed interest 15,447 10,129 Short-term lease payments 9,719 — Total lease liability $ 109,367 $ 40,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losses on contract land deposits</t>
        </is>
      </c>
      <c r="B4" s="6" t="n">
        <v>58597</v>
      </c>
      <c r="C4" s="6" t="n">
        <v>53397</v>
      </c>
      <c r="D4" s="4" t="inlineStr">
        <is>
          <t xml:space="preserve"> </t>
        </is>
      </c>
    </row>
    <row r="5">
      <c r="A5" s="4" t="inlineStr">
        <is>
          <t>Net Contract Land Deposit Impairment Charges (Recoveries)</t>
        </is>
      </c>
      <c r="B5" s="6" t="n">
        <v>7200</v>
      </c>
      <c r="C5" s="5" t="n">
        <v>-2900</v>
      </c>
      <c r="D5" s="6" t="n">
        <v>27500</v>
      </c>
    </row>
    <row r="6">
      <c r="A6" s="4" t="inlineStr">
        <is>
          <t>Model home furniture and fixture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Property, Plant and Equipment, Useful Life</t>
        </is>
      </c>
      <c r="B8" s="4" t="inlineStr">
        <is>
          <t>2 years</t>
        </is>
      </c>
      <c r="C8" s="4" t="inlineStr">
        <is>
          <t xml:space="preserve"> </t>
        </is>
      </c>
      <c r="D8" s="4" t="inlineStr">
        <is>
          <t xml:space="preserve"> </t>
        </is>
      </c>
    </row>
    <row r="9">
      <c r="A9" s="4" t="inlineStr">
        <is>
          <t>Office facilities and other | 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Office facilities and other | Max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Manufacturing Facilities | 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Manufacturing Facilities | 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40 years</t>
        </is>
      </c>
      <c r="C20" s="4" t="inlineStr">
        <is>
          <t xml:space="preserve"> </t>
        </is>
      </c>
      <c r="D20" s="4" t="inlineStr">
        <is>
          <t xml:space="preserve"> </t>
        </is>
      </c>
    </row>
    <row r="21">
      <c r="A21" s="4" t="inlineStr">
        <is>
          <t>Home Building</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ash</t>
        </is>
      </c>
      <c r="B23" s="6" t="n">
        <v>2561339</v>
      </c>
      <c r="C23" s="5" t="n">
        <v>3126472</v>
      </c>
      <c r="D23" s="4" t="inlineStr">
        <is>
          <t xml:space="preserve"> </t>
        </is>
      </c>
    </row>
    <row r="24">
      <c r="A24" s="4" t="inlineStr">
        <is>
          <t>Reorganization value in excess of amounts allocable to identifiable assets, net</t>
        </is>
      </c>
      <c r="B24" s="5" t="n">
        <v>41580</v>
      </c>
      <c r="C24" s="5" t="n">
        <v>41580</v>
      </c>
      <c r="D24" s="4" t="inlineStr">
        <is>
          <t xml:space="preserve"> </t>
        </is>
      </c>
    </row>
    <row r="25">
      <c r="A25" s="4" t="inlineStr">
        <is>
          <t>Customer deposits</t>
        </is>
      </c>
      <c r="B25" s="5" t="n">
        <v>322926</v>
      </c>
      <c r="C25" s="5" t="n">
        <v>334441</v>
      </c>
      <c r="D25" s="4" t="inlineStr">
        <is>
          <t xml:space="preserve"> </t>
        </is>
      </c>
    </row>
    <row r="26">
      <c r="A26" s="4" t="inlineStr">
        <is>
          <t>Mortgage Banking</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Cash</t>
        </is>
      </c>
      <c r="B28" s="5" t="n">
        <v>49636</v>
      </c>
      <c r="C28" s="5" t="n">
        <v>36422</v>
      </c>
      <c r="D28" s="4" t="inlineStr">
        <is>
          <t xml:space="preserve"> </t>
        </is>
      </c>
    </row>
    <row r="29">
      <c r="A29" s="4" t="inlineStr">
        <is>
          <t>Reorganization value in excess of amounts allocable to identifiable assets, net</t>
        </is>
      </c>
      <c r="B29" s="6" t="n">
        <v>7347</v>
      </c>
      <c r="C29" s="5" t="n">
        <v>7347</v>
      </c>
      <c r="D29" s="4" t="inlineStr">
        <is>
          <t xml:space="preserve"> </t>
        </is>
      </c>
    </row>
    <row r="30">
      <c r="A30" s="4" t="inlineStr">
        <is>
          <t>Mortgage Banking | Level 2 | Fair Value, Measurements, Recurring</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Typical length of days loans sold into secondary market</t>
        </is>
      </c>
      <c r="B32" s="4" t="inlineStr">
        <is>
          <t>30 days</t>
        </is>
      </c>
      <c r="C32" s="4" t="inlineStr">
        <is>
          <t xml:space="preserve"> </t>
        </is>
      </c>
      <c r="D32" s="4" t="inlineStr">
        <is>
          <t xml:space="preserve"> </t>
        </is>
      </c>
    </row>
    <row r="33">
      <c r="A33" s="4" t="inlineStr">
        <is>
          <t>Mortgage Banking | Level 2 | Fair Value, Measurements, Recurring | Rate lock commitment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Derivative, Notional Amount</t>
        </is>
      </c>
      <c r="B35" s="6" t="n">
        <v>2006907</v>
      </c>
      <c r="C35" s="4" t="inlineStr">
        <is>
          <t xml:space="preserve"> </t>
        </is>
      </c>
      <c r="D35" s="4" t="inlineStr">
        <is>
          <t xml:space="preserve"> </t>
        </is>
      </c>
    </row>
    <row r="36">
      <c r="A36" s="4" t="inlineStr">
        <is>
          <t>Mortgage Banking | Level 2 | Fair Value, Measurements, Recurring | Forward sales contrac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Derivative, Notional Amount</t>
        </is>
      </c>
      <c r="B38" s="5" t="n">
        <v>2140042</v>
      </c>
      <c r="C38" s="4" t="inlineStr">
        <is>
          <t xml:space="preserve"> </t>
        </is>
      </c>
      <c r="D38" s="4" t="inlineStr">
        <is>
          <t xml:space="preserve"> </t>
        </is>
      </c>
    </row>
    <row r="39">
      <c r="A39" s="4" t="inlineStr">
        <is>
          <t>Other Assets</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Capitalized Contract Cost, Net</t>
        </is>
      </c>
      <c r="B41" s="6" t="n">
        <v>21700</v>
      </c>
      <c r="C41" s="6" t="n">
        <v>17900</v>
      </c>
      <c r="D4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20555330</v>
      </c>
      <c r="C5" s="5" t="n">
        <v>20555330</v>
      </c>
    </row>
    <row r="6">
      <c r="A6" s="4" t="inlineStr">
        <is>
          <t>Deferred compensation trust, shares</t>
        </is>
      </c>
      <c r="B6" s="5" t="n">
        <v>106697</v>
      </c>
      <c r="C6" s="5" t="n">
        <v>106697</v>
      </c>
    </row>
    <row r="7">
      <c r="A7" s="4" t="inlineStr">
        <is>
          <t>Treasury stock, shares</t>
        </is>
      </c>
      <c r="B7" s="5" t="n">
        <v>17543686</v>
      </c>
      <c r="C7" s="5" t="n">
        <v>17360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and Share Equivalents Used to Calculate Basic and Diluted Earnings Per Share (Detail)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outstanding used to calculate basic EPS (in Shares)</t>
        </is>
      </c>
      <c r="B4" s="5" t="n">
        <v>3109630</v>
      </c>
      <c r="C4" s="5" t="n">
        <v>3238161</v>
      </c>
      <c r="D4" s="5" t="n">
        <v>3285562</v>
      </c>
    </row>
    <row r="5">
      <c r="A5" s="3" t="inlineStr">
        <is>
          <t>Dilutive securities:</t>
        </is>
      </c>
      <c r="B5" s="4" t="inlineStr">
        <is>
          <t xml:space="preserve"> </t>
        </is>
      </c>
      <c r="C5" s="4" t="inlineStr">
        <is>
          <t xml:space="preserve"> </t>
        </is>
      </c>
      <c r="D5" s="4" t="inlineStr">
        <is>
          <t xml:space="preserve"> </t>
        </is>
      </c>
    </row>
    <row r="6">
      <c r="A6" s="4" t="inlineStr">
        <is>
          <t>Stock options and restricted share units (in Shares)</t>
        </is>
      </c>
      <c r="B6" s="5" t="n">
        <v>209804</v>
      </c>
      <c r="C6" s="5" t="n">
        <v>197133</v>
      </c>
      <c r="D6" s="5" t="n">
        <v>222962</v>
      </c>
    </row>
    <row r="7">
      <c r="A7" s="4" t="inlineStr">
        <is>
          <t>Weighted average number of shares and share equivalents outstanding used to calculate diluted EPS (in Shares)</t>
        </is>
      </c>
      <c r="B7" s="5" t="n">
        <v>3319434</v>
      </c>
      <c r="C7" s="5" t="n">
        <v>3435294</v>
      </c>
      <c r="D7" s="5" t="n">
        <v>35085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Excluded from Computation of Earnings Per Share (Detail)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nti-dilutive securities (in Shares)</t>
        </is>
      </c>
      <c r="B4" s="5" t="n">
        <v>5230</v>
      </c>
      <c r="C4" s="5" t="n">
        <v>14444</v>
      </c>
      <c r="D4" s="5" t="n">
        <v>1948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Segment Information, Nature of Operations, and Certain Concentrations - Additional Information (Detail)</t>
        </is>
      </c>
      <c r="B1" s="2" t="inlineStr">
        <is>
          <t>12 Months Ended</t>
        </is>
      </c>
    </row>
    <row r="2">
      <c r="B2" s="2" t="inlineStr">
        <is>
          <t>Dec. 31, 2024 Trade_Names metropolitan_area segment</t>
        </is>
      </c>
    </row>
    <row r="3">
      <c r="A3" s="3" t="inlineStr">
        <is>
          <t>Segment Reporting Information [Line Items]</t>
        </is>
      </c>
      <c r="B3" s="4" t="inlineStr">
        <is>
          <t xml:space="preserve"> </t>
        </is>
      </c>
    </row>
    <row r="4">
      <c r="A4" s="4" t="inlineStr">
        <is>
          <t>Number of trade names | Trade_Names</t>
        </is>
      </c>
      <c r="B4" s="5" t="n">
        <v>3</v>
      </c>
    </row>
    <row r="5">
      <c r="A5" s="4" t="inlineStr">
        <is>
          <t>Number of metropolitan areas Ryan Homes product are sold | metropolitan_area</t>
        </is>
      </c>
      <c r="B5" s="5" t="n">
        <v>36</v>
      </c>
    </row>
    <row r="6">
      <c r="A6" s="4" t="inlineStr">
        <is>
          <t>Senior Notes due 2030</t>
        </is>
      </c>
      <c r="B6" s="4" t="inlineStr">
        <is>
          <t xml:space="preserve"> </t>
        </is>
      </c>
    </row>
    <row r="7">
      <c r="A7" s="3" t="inlineStr">
        <is>
          <t>Segment Reporting Information [Line Items]</t>
        </is>
      </c>
      <c r="B7" s="4" t="inlineStr">
        <is>
          <t xml:space="preserve"> </t>
        </is>
      </c>
    </row>
    <row r="8">
      <c r="A8" s="4" t="inlineStr">
        <is>
          <t>Senior notes interest rate</t>
        </is>
      </c>
      <c r="B8" s="8" t="n">
        <v>0.03</v>
      </c>
    </row>
    <row r="9">
      <c r="A9" s="4" t="inlineStr">
        <is>
          <t>Home Building</t>
        </is>
      </c>
      <c r="B9" s="4" t="inlineStr">
        <is>
          <t xml:space="preserve"> </t>
        </is>
      </c>
    </row>
    <row r="10">
      <c r="A10" s="3" t="inlineStr">
        <is>
          <t>Segment Reporting Information [Line Items]</t>
        </is>
      </c>
      <c r="B10" s="4" t="inlineStr">
        <is>
          <t xml:space="preserve"> </t>
        </is>
      </c>
    </row>
    <row r="11">
      <c r="A11" s="4" t="inlineStr">
        <is>
          <t>Number of reportable segments</t>
        </is>
      </c>
      <c r="B11" s="5" t="n">
        <v>4</v>
      </c>
    </row>
    <row r="12">
      <c r="A12" s="4" t="inlineStr">
        <is>
          <t>Mortgage Banking</t>
        </is>
      </c>
      <c r="B12" s="4" t="inlineStr">
        <is>
          <t xml:space="preserve"> </t>
        </is>
      </c>
    </row>
    <row r="13">
      <c r="A13" s="3" t="inlineStr">
        <is>
          <t>Segment Reporting Information [Line Items]</t>
        </is>
      </c>
      <c r="B13" s="4" t="inlineStr">
        <is>
          <t xml:space="preserve"> </t>
        </is>
      </c>
    </row>
    <row r="14">
      <c r="A14" s="4" t="inlineStr">
        <is>
          <t>Number of reportable segments</t>
        </is>
      </c>
      <c r="B1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Revenues (Detail)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6" t="n">
        <v>10524479</v>
      </c>
      <c r="C4" s="6" t="n">
        <v>9518202</v>
      </c>
      <c r="D4" s="6" t="n">
        <v>10526434</v>
      </c>
    </row>
    <row r="5">
      <c r="A5" s="4" t="inlineStr">
        <is>
          <t>Home Building</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5" t="n">
        <v>10292425</v>
      </c>
      <c r="C7" s="5" t="n">
        <v>9314605</v>
      </c>
      <c r="D7" s="5" t="n">
        <v>10326770</v>
      </c>
    </row>
    <row r="8">
      <c r="A8" s="4" t="inlineStr">
        <is>
          <t>Home Building | Mid Atlantic</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5" t="n">
        <v>4423768</v>
      </c>
      <c r="C10" s="5" t="n">
        <v>4189957</v>
      </c>
      <c r="D10" s="5" t="n">
        <v>4766329</v>
      </c>
    </row>
    <row r="11">
      <c r="A11" s="4" t="inlineStr">
        <is>
          <t>Home Building | North East</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5" t="n">
        <v>1165873</v>
      </c>
      <c r="C13" s="5" t="n">
        <v>948289</v>
      </c>
      <c r="D13" s="5" t="n">
        <v>892543</v>
      </c>
    </row>
    <row r="14">
      <c r="A14" s="4" t="inlineStr">
        <is>
          <t>Home Building | Mid East</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5" t="n">
        <v>1861735</v>
      </c>
      <c r="C16" s="5" t="n">
        <v>1723514</v>
      </c>
      <c r="D16" s="5" t="n">
        <v>2147262</v>
      </c>
    </row>
    <row r="17">
      <c r="A17" s="4" t="inlineStr">
        <is>
          <t>Home Building | South East</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5" t="n">
        <v>2841049</v>
      </c>
      <c r="C19" s="5" t="n">
        <v>2452845</v>
      </c>
      <c r="D19" s="5" t="n">
        <v>2520636</v>
      </c>
    </row>
    <row r="20">
      <c r="A20" s="4" t="inlineStr">
        <is>
          <t>Mortgage Banking</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232054</v>
      </c>
      <c r="C22" s="6" t="n">
        <v>203597</v>
      </c>
      <c r="D22" s="6" t="n">
        <v>1996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ture of Operations, and Certain Concentrations - Cost of Sales (Detail) - Home Building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ost of sales</t>
        </is>
      </c>
      <c r="B4" s="6" t="n">
        <v>-7850549</v>
      </c>
      <c r="C4" s="6" t="n">
        <v>-7051198</v>
      </c>
      <c r="D4" s="6" t="n">
        <v>-7662271</v>
      </c>
    </row>
    <row r="5">
      <c r="A5" s="4" t="inlineStr">
        <is>
          <t>Mid Atlantic</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ost of sales</t>
        </is>
      </c>
      <c r="B7" s="5" t="n">
        <v>-3318299</v>
      </c>
      <c r="C7" s="5" t="n">
        <v>-3165964</v>
      </c>
      <c r="D7" s="5" t="n">
        <v>-3485731</v>
      </c>
    </row>
    <row r="8">
      <c r="A8" s="4" t="inlineStr">
        <is>
          <t>North East</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ost of sales</t>
        </is>
      </c>
      <c r="B10" s="5" t="n">
        <v>-862223</v>
      </c>
      <c r="C10" s="5" t="n">
        <v>-704654</v>
      </c>
      <c r="D10" s="5" t="n">
        <v>-665877</v>
      </c>
    </row>
    <row r="11">
      <c r="A11" s="4" t="inlineStr">
        <is>
          <t>Mid East</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ost of sales</t>
        </is>
      </c>
      <c r="B13" s="5" t="n">
        <v>-1447286</v>
      </c>
      <c r="C13" s="5" t="n">
        <v>-1350843</v>
      </c>
      <c r="D13" s="5" t="n">
        <v>-1670604</v>
      </c>
    </row>
    <row r="14">
      <c r="A14" s="4" t="inlineStr">
        <is>
          <t>South East</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ost of sales</t>
        </is>
      </c>
      <c r="B16" s="6" t="n">
        <v>-2206202</v>
      </c>
      <c r="C16" s="6" t="n">
        <v>-1823002</v>
      </c>
      <c r="D16" s="6" t="n">
        <v>-17689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SG&amp;A (Details) - USD ($) $ in Thousands</t>
        </is>
      </c>
      <c r="B1" s="2" t="inlineStr">
        <is>
          <t>12 Months Ended</t>
        </is>
      </c>
    </row>
    <row r="2">
      <c r="B2" s="2" t="inlineStr">
        <is>
          <t>Dec. 31, 2024</t>
        </is>
      </c>
      <c r="C2" s="2" t="inlineStr">
        <is>
          <t>Dec. 31, 2023</t>
        </is>
      </c>
      <c r="D2" s="2" t="inlineStr">
        <is>
          <t>Dec. 31, 2022</t>
        </is>
      </c>
    </row>
    <row r="3">
      <c r="A3" s="4" t="inlineStr">
        <is>
          <t>Home Building | Mid Atlantic</t>
        </is>
      </c>
      <c r="B3" s="4" t="inlineStr">
        <is>
          <t xml:space="preserve"> </t>
        </is>
      </c>
      <c r="C3" s="4" t="inlineStr">
        <is>
          <t xml:space="preserve"> </t>
        </is>
      </c>
      <c r="D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row>
    <row r="5">
      <c r="A5" s="4" t="inlineStr">
        <is>
          <t>Segment selling, general &amp; administrative</t>
        </is>
      </c>
      <c r="B5" s="6" t="n">
        <v>-151470</v>
      </c>
      <c r="C5" s="6" t="n">
        <v>-144641</v>
      </c>
      <c r="D5" s="6" t="n">
        <v>-144837</v>
      </c>
    </row>
    <row r="6">
      <c r="A6" s="4" t="inlineStr">
        <is>
          <t>Home Building | North East</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Segment selling, general &amp; administrative</t>
        </is>
      </c>
      <c r="B8" s="5" t="n">
        <v>-46132</v>
      </c>
      <c r="C8" s="5" t="n">
        <v>-41651</v>
      </c>
      <c r="D8" s="5" t="n">
        <v>-39286</v>
      </c>
    </row>
    <row r="9">
      <c r="A9" s="4" t="inlineStr">
        <is>
          <t>Home Building | Mid East</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Segment selling, general &amp; administrative</t>
        </is>
      </c>
      <c r="B11" s="5" t="n">
        <v>-80254</v>
      </c>
      <c r="C11" s="5" t="n">
        <v>-76241</v>
      </c>
      <c r="D11" s="5" t="n">
        <v>-82879</v>
      </c>
    </row>
    <row r="12">
      <c r="A12" s="4" t="inlineStr">
        <is>
          <t>Home Building | South East</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Segment selling, general &amp; administrative</t>
        </is>
      </c>
      <c r="B14" s="5" t="n">
        <v>-142865</v>
      </c>
      <c r="C14" s="5" t="n">
        <v>-111432</v>
      </c>
      <c r="D14" s="5" t="n">
        <v>-98360</v>
      </c>
    </row>
    <row r="15">
      <c r="A15" s="4" t="inlineStr">
        <is>
          <t>Mortgage Banking</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Segment selling, general &amp; administrative</t>
        </is>
      </c>
      <c r="B17" s="6" t="n">
        <v>-96630</v>
      </c>
      <c r="C17" s="6" t="n">
        <v>-85555</v>
      </c>
      <c r="D17" s="6" t="n">
        <v>-893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Corporate Capital Allocation Charge (Detail) - Corporate Reconciling Items And Eliminations - Home Building - USD ($) $ in Thousands</t>
        </is>
      </c>
      <c r="B1" s="2" t="inlineStr">
        <is>
          <t>12 Months Ended</t>
        </is>
      </c>
    </row>
    <row r="2">
      <c r="B2" s="2" t="inlineStr">
        <is>
          <t>Dec. 31, 2024</t>
        </is>
      </c>
      <c r="C2" s="2" t="inlineStr">
        <is>
          <t>Dec. 31, 2023</t>
        </is>
      </c>
      <c r="D2" s="2" t="inlineStr">
        <is>
          <t>Dec. 31, 2022</t>
        </is>
      </c>
    </row>
    <row r="3">
      <c r="A3" s="4" t="inlineStr">
        <is>
          <t>Mid Atlantic</t>
        </is>
      </c>
      <c r="B3" s="4" t="inlineStr">
        <is>
          <t xml:space="preserve"> </t>
        </is>
      </c>
      <c r="C3" s="4" t="inlineStr">
        <is>
          <t xml:space="preserve"> </t>
        </is>
      </c>
      <c r="D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row>
    <row r="5">
      <c r="A5" s="4" t="inlineStr">
        <is>
          <t>Corporate capital allocation charge</t>
        </is>
      </c>
      <c r="B5" s="6" t="n">
        <v>-139780</v>
      </c>
      <c r="C5" s="6" t="n">
        <v>-135618</v>
      </c>
      <c r="D5" s="6" t="n">
        <v>-143251</v>
      </c>
    </row>
    <row r="6">
      <c r="A6" s="4" t="inlineStr">
        <is>
          <t>North East</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orporate capital allocation charge</t>
        </is>
      </c>
      <c r="B8" s="5" t="n">
        <v>-40614</v>
      </c>
      <c r="C8" s="5" t="n">
        <v>-33269</v>
      </c>
      <c r="D8" s="5" t="n">
        <v>-30623</v>
      </c>
    </row>
    <row r="9">
      <c r="A9" s="4" t="inlineStr">
        <is>
          <t>Mid East</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Corporate capital allocation charge</t>
        </is>
      </c>
      <c r="B11" s="5" t="n">
        <v>-43989</v>
      </c>
      <c r="C11" s="5" t="n">
        <v>-39005</v>
      </c>
      <c r="D11" s="5" t="n">
        <v>-51376</v>
      </c>
    </row>
    <row r="12">
      <c r="A12" s="4" t="inlineStr">
        <is>
          <t>South East</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Corporate capital allocation charge</t>
        </is>
      </c>
      <c r="B14" s="6" t="n">
        <v>-106514</v>
      </c>
      <c r="C14" s="6" t="n">
        <v>-80913</v>
      </c>
      <c r="D14" s="6" t="n">
        <v>-776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Schedule of other segment items (Details) - USD ($) $ in Thousands</t>
        </is>
      </c>
      <c r="B1" s="2" t="inlineStr">
        <is>
          <t>12 Months Ended</t>
        </is>
      </c>
    </row>
    <row r="2">
      <c r="B2" s="2" t="inlineStr">
        <is>
          <t>Dec. 31, 2024</t>
        </is>
      </c>
      <c r="C2" s="2" t="inlineStr">
        <is>
          <t>Dec. 31, 2023</t>
        </is>
      </c>
      <c r="D2" s="2" t="inlineStr">
        <is>
          <t>Dec. 31, 2022</t>
        </is>
      </c>
    </row>
    <row r="3">
      <c r="A3" s="4" t="inlineStr">
        <is>
          <t>Mortgage Bankin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Other segment items, net:</t>
        </is>
      </c>
      <c r="B5" s="6" t="n">
        <v>23777</v>
      </c>
      <c r="C5" s="6" t="n">
        <v>20271</v>
      </c>
      <c r="D5" s="6" t="n">
        <v>15432</v>
      </c>
    </row>
    <row r="6">
      <c r="A6" s="4" t="inlineStr">
        <is>
          <t>Mid Atlantic | Home Build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ther segment items, net:</t>
        </is>
      </c>
      <c r="B8" s="5" t="n">
        <v>2036</v>
      </c>
      <c r="C8" s="5" t="n">
        <v>1589</v>
      </c>
      <c r="D8" s="5" t="n">
        <v>1517</v>
      </c>
    </row>
    <row r="9">
      <c r="A9" s="4" t="inlineStr">
        <is>
          <t>North East | Home Build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ther segment items, net:</t>
        </is>
      </c>
      <c r="B11" s="5" t="n">
        <v>321</v>
      </c>
      <c r="C11" s="5" t="n">
        <v>297</v>
      </c>
      <c r="D11" s="5" t="n">
        <v>576</v>
      </c>
    </row>
    <row r="12">
      <c r="A12" s="4" t="inlineStr">
        <is>
          <t>Mid East | Home Build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ther segment items, net:</t>
        </is>
      </c>
      <c r="B14" s="5" t="n">
        <v>628</v>
      </c>
      <c r="C14" s="5" t="n">
        <v>440</v>
      </c>
      <c r="D14" s="5" t="n">
        <v>833</v>
      </c>
    </row>
    <row r="15">
      <c r="A15" s="4" t="inlineStr">
        <is>
          <t>South East | Home Build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ther segment items, net:</t>
        </is>
      </c>
      <c r="B17" s="6" t="n">
        <v>2690</v>
      </c>
      <c r="C17" s="6" t="n">
        <v>3040</v>
      </c>
      <c r="D17" s="6" t="n">
        <v>13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ture of Operations, and Certain Concentrations - Profit before Taxes (Detail)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Profit before taxes</t>
        </is>
      </c>
      <c r="B4" s="6" t="n">
        <v>2115506</v>
      </c>
      <c r="C4" s="6" t="n">
        <v>1928373</v>
      </c>
      <c r="D4" s="6" t="n">
        <v>2253194</v>
      </c>
    </row>
    <row r="5">
      <c r="A5" s="4" t="inlineStr">
        <is>
          <t>Equity-based compensation expense</t>
        </is>
      </c>
      <c r="B5" s="5" t="n">
        <v>-73925</v>
      </c>
      <c r="C5" s="5" t="n">
        <v>-99507</v>
      </c>
      <c r="D5" s="5" t="n">
        <v>-82537</v>
      </c>
    </row>
    <row r="6">
      <c r="A6" s="4" t="inlineStr">
        <is>
          <t>Home Building</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Profit before taxes</t>
        </is>
      </c>
      <c r="B8" s="5" t="n">
        <v>1960571</v>
      </c>
      <c r="C8" s="5" t="n">
        <v>1795580</v>
      </c>
      <c r="D8" s="5" t="n">
        <v>2131044</v>
      </c>
    </row>
    <row r="9">
      <c r="A9" s="4" t="inlineStr">
        <is>
          <t>Mortgage Banking</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Profit before taxes</t>
        </is>
      </c>
      <c r="B11" s="5" t="n">
        <v>154935</v>
      </c>
      <c r="C11" s="5" t="n">
        <v>132793</v>
      </c>
      <c r="D11" s="5" t="n">
        <v>122150</v>
      </c>
    </row>
    <row r="12">
      <c r="A12" s="4" t="inlineStr">
        <is>
          <t>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Profit before taxes</t>
        </is>
      </c>
      <c r="B14" s="5" t="n">
        <v>1871673</v>
      </c>
      <c r="C14" s="5" t="n">
        <v>1751051</v>
      </c>
      <c r="D14" s="5" t="n">
        <v>2197382</v>
      </c>
    </row>
    <row r="15">
      <c r="A15" s="4" t="inlineStr">
        <is>
          <t>Operating Segments | Home Building | Mid Atlantic</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Profit before taxes</t>
        </is>
      </c>
      <c r="B17" s="5" t="n">
        <v>816255</v>
      </c>
      <c r="C17" s="5" t="n">
        <v>745323</v>
      </c>
      <c r="D17" s="5" t="n">
        <v>994027</v>
      </c>
    </row>
    <row r="18">
      <c r="A18" s="4" t="inlineStr">
        <is>
          <t>Operating Segments | Home Building | North East</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Profit before taxes</t>
        </is>
      </c>
      <c r="B20" s="5" t="n">
        <v>217225</v>
      </c>
      <c r="C20" s="5" t="n">
        <v>169012</v>
      </c>
      <c r="D20" s="5" t="n">
        <v>157333</v>
      </c>
    </row>
    <row r="21">
      <c r="A21" s="4" t="inlineStr">
        <is>
          <t>Operating Segments | Home Building | Mid East</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Profit before taxes</t>
        </is>
      </c>
      <c r="B23" s="5" t="n">
        <v>290834</v>
      </c>
      <c r="C23" s="5" t="n">
        <v>257865</v>
      </c>
      <c r="D23" s="5" t="n">
        <v>343236</v>
      </c>
    </row>
    <row r="24">
      <c r="A24" s="4" t="inlineStr">
        <is>
          <t>Operating Segments | Home Building | South East</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Profit before taxes</t>
        </is>
      </c>
      <c r="B26" s="5" t="n">
        <v>388158</v>
      </c>
      <c r="C26" s="5" t="n">
        <v>440538</v>
      </c>
      <c r="D26" s="5" t="n">
        <v>577030</v>
      </c>
    </row>
    <row r="27">
      <c r="A27" s="4" t="inlineStr">
        <is>
          <t>Operating Segments | Mortgage Banking</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Profit before taxes</t>
        </is>
      </c>
      <c r="B29" s="5" t="n">
        <v>159201</v>
      </c>
      <c r="C29" s="5" t="n">
        <v>138313</v>
      </c>
      <c r="D29" s="5" t="n">
        <v>125756</v>
      </c>
    </row>
    <row r="30">
      <c r="A30" s="4" t="inlineStr">
        <is>
          <t>Corporate And Reconciling Item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Profit before taxes</t>
        </is>
      </c>
      <c r="B32" s="5" t="n">
        <v>243833</v>
      </c>
      <c r="C32" s="5" t="n">
        <v>177322</v>
      </c>
      <c r="D32" s="5" t="n">
        <v>55812</v>
      </c>
    </row>
    <row r="33">
      <c r="A33" s="4" t="inlineStr">
        <is>
          <t>Contract land deposit reserve adjustment</t>
        </is>
      </c>
      <c r="B33" s="5" t="n">
        <v>6228</v>
      </c>
      <c r="C33" s="5" t="n">
        <v>3279</v>
      </c>
      <c r="D33" s="5" t="n">
        <v>-27300</v>
      </c>
    </row>
    <row r="34">
      <c r="A34" s="4" t="inlineStr">
        <is>
          <t>Equity-based compensation expense</t>
        </is>
      </c>
      <c r="B34" s="5" t="n">
        <v>-73925</v>
      </c>
      <c r="C34" s="5" t="n">
        <v>-99507</v>
      </c>
      <c r="D34" s="5" t="n">
        <v>-82537</v>
      </c>
    </row>
    <row r="35">
      <c r="A35" s="4" t="inlineStr">
        <is>
          <t>Corporate capital allocation charge</t>
        </is>
      </c>
      <c r="B35" s="5" t="n">
        <v>330897</v>
      </c>
      <c r="C35" s="5" t="n">
        <v>288805</v>
      </c>
      <c r="D35" s="5" t="n">
        <v>302904</v>
      </c>
    </row>
    <row r="36">
      <c r="A36" s="4" t="inlineStr">
        <is>
          <t>Unallocated Corporate Overhead</t>
        </is>
      </c>
      <c r="B36" s="5" t="n">
        <v>-156470</v>
      </c>
      <c r="C36" s="5" t="n">
        <v>-175208</v>
      </c>
      <c r="D36" s="5" t="n">
        <v>-129998</v>
      </c>
    </row>
    <row r="37">
      <c r="A37" s="4" t="inlineStr">
        <is>
          <t>Consolidation Adjustments And Other</t>
        </is>
      </c>
      <c r="B37" s="5" t="n">
        <v>26424</v>
      </c>
      <c r="C37" s="5" t="n">
        <v>44619</v>
      </c>
      <c r="D37" s="5" t="n">
        <v>-1719</v>
      </c>
    </row>
    <row r="38">
      <c r="A38" s="4" t="inlineStr">
        <is>
          <t>Corporate interest income</t>
        </is>
      </c>
      <c r="B38" s="5" t="n">
        <v>137530</v>
      </c>
      <c r="C38" s="5" t="n">
        <v>142083</v>
      </c>
      <c r="D38" s="5" t="n">
        <v>32457</v>
      </c>
    </row>
    <row r="39">
      <c r="A39" s="4" t="inlineStr">
        <is>
          <t>Corporate interest expense</t>
        </is>
      </c>
      <c r="B39" s="6" t="n">
        <v>-26851</v>
      </c>
      <c r="C39" s="6" t="n">
        <v>-26749</v>
      </c>
      <c r="D39" s="6" t="n">
        <v>-379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Nature of Operations, and Certain Concentrations - Consolidated assets (Detail) - USD ($) $ in Thousands</t>
        </is>
      </c>
      <c r="B1" s="2" t="inlineStr">
        <is>
          <t>Dec. 31, 2024</t>
        </is>
      </c>
      <c r="C1" s="2" t="inlineStr">
        <is>
          <t>Dec. 31, 2023</t>
        </is>
      </c>
    </row>
    <row r="2">
      <c r="A2" s="3" t="inlineStr">
        <is>
          <t>Segment Reporting, Other Significant Reconciling Item [Line Items]</t>
        </is>
      </c>
      <c r="B2" s="4" t="inlineStr">
        <is>
          <t xml:space="preserve"> </t>
        </is>
      </c>
      <c r="C2" s="4" t="inlineStr">
        <is>
          <t xml:space="preserve"> </t>
        </is>
      </c>
    </row>
    <row r="3">
      <c r="A3" s="4" t="inlineStr">
        <is>
          <t>Assets</t>
        </is>
      </c>
      <c r="B3" s="6" t="n">
        <v>6380988</v>
      </c>
      <c r="C3" s="6" t="n">
        <v>6601757</v>
      </c>
    </row>
    <row r="4">
      <c r="A4" s="4" t="inlineStr">
        <is>
          <t>Finance lease right-of-use assets</t>
        </is>
      </c>
      <c r="B4" s="5" t="n">
        <v>37638</v>
      </c>
      <c r="C4" s="5" t="n">
        <v>13310</v>
      </c>
    </row>
    <row r="5">
      <c r="A5" s="4" t="inlineStr">
        <is>
          <t>Allowance for losses on contract land deposits</t>
        </is>
      </c>
      <c r="B5" s="5" t="n">
        <v>-58597</v>
      </c>
      <c r="C5" s="5" t="n">
        <v>-53397</v>
      </c>
    </row>
    <row r="6">
      <c r="A6" s="4" t="inlineStr">
        <is>
          <t>Home Building</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Assets</t>
        </is>
      </c>
      <c r="B8" s="5" t="n">
        <v>5888232</v>
      </c>
      <c r="C8" s="5" t="n">
        <v>6142087</v>
      </c>
    </row>
    <row r="9">
      <c r="A9" s="4" t="inlineStr">
        <is>
          <t>Cash and cash equivalents</t>
        </is>
      </c>
      <c r="B9" s="5" t="n">
        <v>2561339</v>
      </c>
      <c r="C9" s="5" t="n">
        <v>3126472</v>
      </c>
    </row>
    <row r="10">
      <c r="A10" s="4" t="inlineStr">
        <is>
          <t>Deferred tax assets, net</t>
        </is>
      </c>
      <c r="B10" s="5" t="n">
        <v>142192</v>
      </c>
      <c r="C10" s="5" t="n">
        <v>148005</v>
      </c>
    </row>
    <row r="11">
      <c r="A11" s="4" t="inlineStr">
        <is>
          <t>Operating lease right-of-use assets</t>
        </is>
      </c>
      <c r="B11" s="5" t="n">
        <v>78340</v>
      </c>
      <c r="C11" s="5" t="n">
        <v>70384</v>
      </c>
    </row>
    <row r="12">
      <c r="A12" s="4" t="inlineStr">
        <is>
          <t>Finance lease right-of-use assets</t>
        </is>
      </c>
      <c r="B12" s="5" t="n">
        <v>37638</v>
      </c>
      <c r="C12" s="5" t="n">
        <v>13310</v>
      </c>
    </row>
    <row r="13">
      <c r="A13" s="4" t="inlineStr">
        <is>
          <t>Mortgage Banking</t>
        </is>
      </c>
      <c r="B13" s="4" t="inlineStr">
        <is>
          <t xml:space="preserve"> </t>
        </is>
      </c>
      <c r="C13" s="4" t="inlineStr">
        <is>
          <t xml:space="preserve"> </t>
        </is>
      </c>
    </row>
    <row r="14">
      <c r="A14" s="3" t="inlineStr">
        <is>
          <t>Segment Reporting, Other Significant Reconciling Item [Line Items]</t>
        </is>
      </c>
      <c r="B14" s="4" t="inlineStr">
        <is>
          <t xml:space="preserve"> </t>
        </is>
      </c>
      <c r="C14" s="4" t="inlineStr">
        <is>
          <t xml:space="preserve"> </t>
        </is>
      </c>
    </row>
    <row r="15">
      <c r="A15" s="4" t="inlineStr">
        <is>
          <t>Assets</t>
        </is>
      </c>
      <c r="B15" s="5" t="n">
        <v>492756</v>
      </c>
      <c r="C15" s="5" t="n">
        <v>459670</v>
      </c>
    </row>
    <row r="16">
      <c r="A16" s="4" t="inlineStr">
        <is>
          <t>Cash and cash equivalents</t>
        </is>
      </c>
      <c r="B16" s="5" t="n">
        <v>49636</v>
      </c>
      <c r="C16" s="5" t="n">
        <v>36422</v>
      </c>
    </row>
    <row r="17">
      <c r="A17" s="4" t="inlineStr">
        <is>
          <t>Operating lease right-of-use assets</t>
        </is>
      </c>
      <c r="B17" s="5" t="n">
        <v>23482</v>
      </c>
      <c r="C17" s="5" t="n">
        <v>23541</v>
      </c>
    </row>
    <row r="18">
      <c r="A18" s="4" t="inlineStr">
        <is>
          <t>Operating Segment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Assets</t>
        </is>
      </c>
      <c r="B20" s="5" t="n">
        <v>3502540</v>
      </c>
      <c r="C20" s="5" t="n">
        <v>3184246</v>
      </c>
    </row>
    <row r="21">
      <c r="A21" s="4" t="inlineStr">
        <is>
          <t>Operating Segments | Home Building | Mid Atlantic</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Assets</t>
        </is>
      </c>
      <c r="B23" s="5" t="n">
        <v>1337659</v>
      </c>
      <c r="C23" s="5" t="n">
        <v>1252360</v>
      </c>
    </row>
    <row r="24">
      <c r="A24" s="4" t="inlineStr">
        <is>
          <t>Operating Segments | Home Building | North East</t>
        </is>
      </c>
      <c r="B24" s="4" t="inlineStr">
        <is>
          <t xml:space="preserve"> </t>
        </is>
      </c>
      <c r="C24" s="4" t="inlineStr">
        <is>
          <t xml:space="preserve"> </t>
        </is>
      </c>
    </row>
    <row r="25">
      <c r="A25" s="3" t="inlineStr">
        <is>
          <t>Segment Reporting, Other Significant Reconciling Item [Line Items]</t>
        </is>
      </c>
      <c r="B25" s="4" t="inlineStr">
        <is>
          <t xml:space="preserve"> </t>
        </is>
      </c>
      <c r="C25" s="4" t="inlineStr">
        <is>
          <t xml:space="preserve"> </t>
        </is>
      </c>
    </row>
    <row r="26">
      <c r="A26" s="4" t="inlineStr">
        <is>
          <t>Assets</t>
        </is>
      </c>
      <c r="B26" s="5" t="n">
        <v>368300</v>
      </c>
      <c r="C26" s="5" t="n">
        <v>314904</v>
      </c>
    </row>
    <row r="27">
      <c r="A27" s="4" t="inlineStr">
        <is>
          <t>Operating Segments | Home Building | Mid East</t>
        </is>
      </c>
      <c r="B27" s="4" t="inlineStr">
        <is>
          <t xml:space="preserve"> </t>
        </is>
      </c>
      <c r="C27" s="4" t="inlineStr">
        <is>
          <t xml:space="preserve"> </t>
        </is>
      </c>
    </row>
    <row r="28">
      <c r="A28" s="3" t="inlineStr">
        <is>
          <t>Segment Reporting, Other Significant Reconciling Item [Line Items]</t>
        </is>
      </c>
      <c r="B28" s="4" t="inlineStr">
        <is>
          <t xml:space="preserve"> </t>
        </is>
      </c>
      <c r="C28" s="4" t="inlineStr">
        <is>
          <t xml:space="preserve"> </t>
        </is>
      </c>
    </row>
    <row r="29">
      <c r="A29" s="4" t="inlineStr">
        <is>
          <t>Assets</t>
        </is>
      </c>
      <c r="B29" s="5" t="n">
        <v>396854</v>
      </c>
      <c r="C29" s="5" t="n">
        <v>368154</v>
      </c>
    </row>
    <row r="30">
      <c r="A30" s="4" t="inlineStr">
        <is>
          <t>Operating Segments | Home Building | South East</t>
        </is>
      </c>
      <c r="B30" s="4" t="inlineStr">
        <is>
          <t xml:space="preserve"> </t>
        </is>
      </c>
      <c r="C30" s="4" t="inlineStr">
        <is>
          <t xml:space="preserve"> </t>
        </is>
      </c>
    </row>
    <row r="31">
      <c r="A31" s="3" t="inlineStr">
        <is>
          <t>Segment Reporting, Other Significant Reconciling Item [Line Items]</t>
        </is>
      </c>
      <c r="B31" s="4" t="inlineStr">
        <is>
          <t xml:space="preserve"> </t>
        </is>
      </c>
      <c r="C31" s="4" t="inlineStr">
        <is>
          <t xml:space="preserve"> </t>
        </is>
      </c>
    </row>
    <row r="32">
      <c r="A32" s="4" t="inlineStr">
        <is>
          <t>Assets</t>
        </is>
      </c>
      <c r="B32" s="5" t="n">
        <v>914318</v>
      </c>
      <c r="C32" s="5" t="n">
        <v>796505</v>
      </c>
    </row>
    <row r="33">
      <c r="A33" s="4" t="inlineStr">
        <is>
          <t>Operating Segments | Mortgage Banking</t>
        </is>
      </c>
      <c r="B33" s="4" t="inlineStr">
        <is>
          <t xml:space="preserve"> </t>
        </is>
      </c>
      <c r="C33" s="4" t="inlineStr">
        <is>
          <t xml:space="preserve"> </t>
        </is>
      </c>
    </row>
    <row r="34">
      <c r="A34" s="3" t="inlineStr">
        <is>
          <t>Segment Reporting, Other Significant Reconciling Item [Line Items]</t>
        </is>
      </c>
      <c r="B34" s="4" t="inlineStr">
        <is>
          <t xml:space="preserve"> </t>
        </is>
      </c>
      <c r="C34" s="4" t="inlineStr">
        <is>
          <t xml:space="preserve"> </t>
        </is>
      </c>
    </row>
    <row r="35">
      <c r="A35" s="4" t="inlineStr">
        <is>
          <t>Assets</t>
        </is>
      </c>
      <c r="B35" s="5" t="n">
        <v>485409</v>
      </c>
      <c r="C35" s="5" t="n">
        <v>452323</v>
      </c>
    </row>
    <row r="36">
      <c r="A36" s="4" t="inlineStr">
        <is>
          <t>Corporate And Reconciling Items</t>
        </is>
      </c>
      <c r="B36" s="4" t="inlineStr">
        <is>
          <t xml:space="preserve"> </t>
        </is>
      </c>
      <c r="C36" s="4" t="inlineStr">
        <is>
          <t xml:space="preserve"> </t>
        </is>
      </c>
    </row>
    <row r="37">
      <c r="A37" s="3" t="inlineStr">
        <is>
          <t>Segment Reporting, Other Significant Reconciling Item [Line Items]</t>
        </is>
      </c>
      <c r="B37" s="4" t="inlineStr">
        <is>
          <t xml:space="preserve"> </t>
        </is>
      </c>
      <c r="C37" s="4" t="inlineStr">
        <is>
          <t xml:space="preserve"> </t>
        </is>
      </c>
    </row>
    <row r="38">
      <c r="A38" s="4" t="inlineStr">
        <is>
          <t>Assets</t>
        </is>
      </c>
      <c r="B38" s="5" t="n">
        <v>2878448</v>
      </c>
      <c r="C38" s="5" t="n">
        <v>3417511</v>
      </c>
    </row>
    <row r="39">
      <c r="A39" s="4" t="inlineStr">
        <is>
          <t>Intangible assets and goodwill</t>
        </is>
      </c>
      <c r="B39" s="5" t="n">
        <v>49368</v>
      </c>
      <c r="C39" s="5" t="n">
        <v>49368</v>
      </c>
    </row>
    <row r="40">
      <c r="A40" s="4" t="inlineStr">
        <is>
          <t>Allowance for losses on contract land deposits</t>
        </is>
      </c>
      <c r="B40" s="5" t="n">
        <v>-58597</v>
      </c>
      <c r="C40" s="5" t="n">
        <v>-53397</v>
      </c>
    </row>
    <row r="41">
      <c r="A41" s="4" t="inlineStr">
        <is>
          <t>Consolidation adjustments and other</t>
        </is>
      </c>
      <c r="B41" s="5" t="n">
        <v>68168</v>
      </c>
      <c r="C41" s="5" t="n">
        <v>63369</v>
      </c>
    </row>
    <row r="42">
      <c r="A42" s="4" t="inlineStr">
        <is>
          <t>Corporate And Reconciling Items | Home Building</t>
        </is>
      </c>
      <c r="B42" s="4" t="inlineStr">
        <is>
          <t xml:space="preserve"> </t>
        </is>
      </c>
      <c r="C42" s="4" t="inlineStr">
        <is>
          <t xml:space="preserve"> </t>
        </is>
      </c>
    </row>
    <row r="43">
      <c r="A43" s="3" t="inlineStr">
        <is>
          <t>Segment Reporting, Other Significant Reconciling Item [Line Items]</t>
        </is>
      </c>
      <c r="B43" s="4" t="inlineStr">
        <is>
          <t xml:space="preserve"> </t>
        </is>
      </c>
      <c r="C43" s="4" t="inlineStr">
        <is>
          <t xml:space="preserve"> </t>
        </is>
      </c>
    </row>
    <row r="44">
      <c r="A44" s="4" t="inlineStr">
        <is>
          <t>Cash and cash equivalents</t>
        </is>
      </c>
      <c r="B44" s="5" t="n">
        <v>2561339</v>
      </c>
      <c r="C44" s="5" t="n">
        <v>3126472</v>
      </c>
    </row>
    <row r="45">
      <c r="A45" s="4" t="inlineStr">
        <is>
          <t>Deferred tax assets, net</t>
        </is>
      </c>
      <c r="B45" s="5" t="n">
        <v>142192</v>
      </c>
      <c r="C45" s="5" t="n">
        <v>148005</v>
      </c>
    </row>
    <row r="46">
      <c r="A46" s="4" t="inlineStr">
        <is>
          <t>Operating lease right-of-use assets</t>
        </is>
      </c>
      <c r="B46" s="5" t="n">
        <v>78340</v>
      </c>
      <c r="C46" s="5" t="n">
        <v>70384</v>
      </c>
    </row>
    <row r="47">
      <c r="A47" s="4" t="inlineStr">
        <is>
          <t>Finance lease right-of-use assets</t>
        </is>
      </c>
      <c r="B47" s="6" t="n">
        <v>37638</v>
      </c>
      <c r="C47" s="6" t="n">
        <v>13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Revenues</t>
        </is>
      </c>
      <c r="B3" s="6" t="n">
        <v>10524479</v>
      </c>
      <c r="C3" s="6" t="n">
        <v>9518202</v>
      </c>
      <c r="D3" s="6" t="n">
        <v>10526434</v>
      </c>
    </row>
    <row r="4">
      <c r="A4" s="4" t="inlineStr">
        <is>
          <t>Interest expense</t>
        </is>
      </c>
      <c r="B4" s="5" t="n">
        <v>-27783</v>
      </c>
      <c r="C4" s="5" t="n">
        <v>-27740</v>
      </c>
      <c r="D4" s="5" t="n">
        <v>-39524</v>
      </c>
    </row>
    <row r="5">
      <c r="A5" s="4" t="inlineStr">
        <is>
          <t>Profit before taxes</t>
        </is>
      </c>
      <c r="B5" s="5" t="n">
        <v>2115506</v>
      </c>
      <c r="C5" s="5" t="n">
        <v>1928373</v>
      </c>
      <c r="D5" s="5" t="n">
        <v>2253194</v>
      </c>
    </row>
    <row r="6">
      <c r="A6" s="4" t="inlineStr">
        <is>
          <t>Income tax expense</t>
        </is>
      </c>
      <c r="B6" s="5" t="n">
        <v>-433578</v>
      </c>
      <c r="C6" s="5" t="n">
        <v>-336762</v>
      </c>
      <c r="D6" s="5" t="n">
        <v>-527619</v>
      </c>
    </row>
    <row r="7">
      <c r="A7" s="4" t="inlineStr">
        <is>
          <t>Net income</t>
        </is>
      </c>
      <c r="B7" s="6" t="n">
        <v>1681928</v>
      </c>
      <c r="C7" s="6" t="n">
        <v>1591611</v>
      </c>
      <c r="D7" s="6" t="n">
        <v>1725575</v>
      </c>
    </row>
    <row r="8">
      <c r="A8" s="4" t="inlineStr">
        <is>
          <t>Basic earnings per share (USD per share)</t>
        </is>
      </c>
      <c r="B8" s="7" t="n">
        <v>540.88</v>
      </c>
      <c r="C8" s="7" t="n">
        <v>491.52</v>
      </c>
      <c r="D8" s="7" t="n">
        <v>525.2</v>
      </c>
    </row>
    <row r="9">
      <c r="A9" s="4" t="inlineStr">
        <is>
          <t>Diluted earnings per share (USD per share)</t>
        </is>
      </c>
      <c r="B9" s="7" t="n">
        <v>506.69</v>
      </c>
      <c r="C9" s="7" t="n">
        <v>463.31</v>
      </c>
      <c r="D9" s="7" t="n">
        <v>491.82</v>
      </c>
    </row>
    <row r="10">
      <c r="A10" s="4" t="inlineStr">
        <is>
          <t>Basic weighted average shares outstanding (in Shares)</t>
        </is>
      </c>
      <c r="B10" s="5" t="n">
        <v>3109630</v>
      </c>
      <c r="C10" s="5" t="n">
        <v>3238161</v>
      </c>
      <c r="D10" s="5" t="n">
        <v>3285562</v>
      </c>
    </row>
    <row r="11">
      <c r="A11" s="4" t="inlineStr">
        <is>
          <t>Diluted weighted average shares outstanding (in Shares)</t>
        </is>
      </c>
      <c r="B11" s="5" t="n">
        <v>3319434</v>
      </c>
      <c r="C11" s="5" t="n">
        <v>3435294</v>
      </c>
      <c r="D11" s="5" t="n">
        <v>3508524</v>
      </c>
    </row>
    <row r="12">
      <c r="A12" s="4" t="inlineStr">
        <is>
          <t>Home Building</t>
        </is>
      </c>
      <c r="B12" s="4" t="inlineStr">
        <is>
          <t xml:space="preserve"> </t>
        </is>
      </c>
      <c r="C12" s="4" t="inlineStr">
        <is>
          <t xml:space="preserve"> </t>
        </is>
      </c>
      <c r="D12" s="4" t="inlineStr">
        <is>
          <t xml:space="preserve"> </t>
        </is>
      </c>
    </row>
    <row r="13">
      <c r="A13" s="4" t="inlineStr">
        <is>
          <t>Revenues</t>
        </is>
      </c>
      <c r="B13" s="6" t="n">
        <v>10292425</v>
      </c>
      <c r="C13" s="6" t="n">
        <v>9314605</v>
      </c>
      <c r="D13" s="6" t="n">
        <v>10326770</v>
      </c>
    </row>
    <row r="14">
      <c r="A14" s="4" t="inlineStr">
        <is>
          <t>Other income</t>
        </is>
      </c>
      <c r="B14" s="5" t="n">
        <v>143890</v>
      </c>
      <c r="C14" s="5" t="n">
        <v>148010</v>
      </c>
      <c r="D14" s="5" t="n">
        <v>37038</v>
      </c>
    </row>
    <row r="15">
      <c r="A15" s="4" t="inlineStr">
        <is>
          <t>Cost of sales</t>
        </is>
      </c>
      <c r="B15" s="5" t="n">
        <v>-7850549</v>
      </c>
      <c r="C15" s="5" t="n">
        <v>-7051198</v>
      </c>
      <c r="D15" s="5" t="n">
        <v>-7662271</v>
      </c>
    </row>
    <row r="16">
      <c r="A16" s="4" t="inlineStr">
        <is>
          <t>Selling, general and administrative</t>
        </is>
      </c>
      <c r="B16" s="5" t="n">
        <v>-598207</v>
      </c>
      <c r="C16" s="5" t="n">
        <v>-588962</v>
      </c>
      <c r="D16" s="5" t="n">
        <v>-532353</v>
      </c>
    </row>
    <row r="17">
      <c r="A17" s="4" t="inlineStr">
        <is>
          <t>Operating income</t>
        </is>
      </c>
      <c r="B17" s="5" t="n">
        <v>1987559</v>
      </c>
      <c r="C17" s="5" t="n">
        <v>1822455</v>
      </c>
      <c r="D17" s="5" t="n">
        <v>2169184</v>
      </c>
    </row>
    <row r="18">
      <c r="A18" s="4" t="inlineStr">
        <is>
          <t>Interest expense</t>
        </is>
      </c>
      <c r="B18" s="5" t="n">
        <v>-26988</v>
      </c>
      <c r="C18" s="5" t="n">
        <v>-26875</v>
      </c>
      <c r="D18" s="5" t="n">
        <v>-38140</v>
      </c>
    </row>
    <row r="19">
      <c r="A19" s="4" t="inlineStr">
        <is>
          <t>Profit before taxes</t>
        </is>
      </c>
      <c r="B19" s="5" t="n">
        <v>1960571</v>
      </c>
      <c r="C19" s="5" t="n">
        <v>1795580</v>
      </c>
      <c r="D19" s="5" t="n">
        <v>2131044</v>
      </c>
    </row>
    <row r="20">
      <c r="A20" s="4" t="inlineStr">
        <is>
          <t>Mortgage Banking</t>
        </is>
      </c>
      <c r="B20" s="4" t="inlineStr">
        <is>
          <t xml:space="preserve"> </t>
        </is>
      </c>
      <c r="C20" s="4" t="inlineStr">
        <is>
          <t xml:space="preserve"> </t>
        </is>
      </c>
      <c r="D20" s="4" t="inlineStr">
        <is>
          <t xml:space="preserve"> </t>
        </is>
      </c>
    </row>
    <row r="21">
      <c r="A21" s="4" t="inlineStr">
        <is>
          <t>Revenues</t>
        </is>
      </c>
      <c r="B21" s="5" t="n">
        <v>232054</v>
      </c>
      <c r="C21" s="5" t="n">
        <v>203597</v>
      </c>
      <c r="D21" s="5" t="n">
        <v>199664</v>
      </c>
    </row>
    <row r="22">
      <c r="A22" s="4" t="inlineStr">
        <is>
          <t>Other income</t>
        </is>
      </c>
      <c r="B22" s="5" t="n">
        <v>5480</v>
      </c>
      <c r="C22" s="5" t="n">
        <v>4449</v>
      </c>
      <c r="D22" s="5" t="n">
        <v>4963</v>
      </c>
    </row>
    <row r="23">
      <c r="A23" s="4" t="inlineStr">
        <is>
          <t>Interest expense</t>
        </is>
      </c>
      <c r="B23" s="5" t="n">
        <v>-795</v>
      </c>
      <c r="C23" s="5" t="n">
        <v>-865</v>
      </c>
      <c r="D23" s="5" t="n">
        <v>-1384</v>
      </c>
    </row>
    <row r="24">
      <c r="A24" s="4" t="inlineStr">
        <is>
          <t>Profit before taxes</t>
        </is>
      </c>
      <c r="B24" s="5" t="n">
        <v>154935</v>
      </c>
      <c r="C24" s="5" t="n">
        <v>132793</v>
      </c>
      <c r="D24" s="5" t="n">
        <v>122150</v>
      </c>
    </row>
    <row r="25">
      <c r="A25" s="4" t="inlineStr">
        <is>
          <t>Interest income</t>
        </is>
      </c>
      <c r="B25" s="5" t="n">
        <v>19092</v>
      </c>
      <c r="C25" s="5" t="n">
        <v>16687</v>
      </c>
      <c r="D25" s="5" t="n">
        <v>11853</v>
      </c>
    </row>
    <row r="26">
      <c r="A26" s="4" t="inlineStr">
        <is>
          <t>General and administrative</t>
        </is>
      </c>
      <c r="B26" s="6" t="n">
        <v>-100896</v>
      </c>
      <c r="C26" s="6" t="n">
        <v>-91075</v>
      </c>
      <c r="D26" s="6" t="n">
        <v>-92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s>
  <sheetData>
    <row r="1">
      <c r="A1" s="1" t="inlineStr">
        <is>
          <t>Variable Interest Entities - Additional Information (Detail) $ in Thousands</t>
        </is>
      </c>
      <c r="B1" s="2" t="inlineStr">
        <is>
          <t>12 Months Ended</t>
        </is>
      </c>
    </row>
    <row r="2">
      <c r="B2" s="2" t="inlineStr">
        <is>
          <t>Dec. 31, 2024 USD ($) lot</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Maximum range of deposits required under the purchase agreements</t>
        </is>
      </c>
      <c r="B4" s="8" t="n">
        <v>0.1</v>
      </c>
      <c r="C4" s="4" t="inlineStr">
        <is>
          <t xml:space="preserve"> </t>
        </is>
      </c>
      <c r="D4" s="4" t="inlineStr">
        <is>
          <t xml:space="preserve"> </t>
        </is>
      </c>
    </row>
    <row r="5">
      <c r="A5" s="4" t="inlineStr">
        <is>
          <t>Net Contract Land Deposit Impairment Charges (Recoveries)</t>
        </is>
      </c>
      <c r="B5" s="6" t="n">
        <v>7200</v>
      </c>
      <c r="C5" s="6" t="n">
        <v>-2900</v>
      </c>
      <c r="D5" s="6" t="n">
        <v>27500</v>
      </c>
    </row>
    <row r="6">
      <c r="A6" s="4" t="inlineStr">
        <is>
          <t>Contract Land Deposits</t>
        </is>
      </c>
      <c r="B6" s="6" t="n">
        <v>785272</v>
      </c>
      <c r="C6" s="6" t="n">
        <v>629948</v>
      </c>
      <c r="D6" s="4" t="inlineStr">
        <is>
          <t xml:space="preserve"> </t>
        </is>
      </c>
    </row>
    <row r="7">
      <c r="A7" s="4" t="inlineStr">
        <is>
          <t>Variable Interest Entit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Maximum range of deposits required under the purchase agreements</t>
        </is>
      </c>
      <c r="B9" s="8" t="n">
        <v>0.1</v>
      </c>
      <c r="C9" s="4" t="inlineStr">
        <is>
          <t xml:space="preserve"> </t>
        </is>
      </c>
      <c r="D9" s="4" t="inlineStr">
        <is>
          <t xml:space="preserve"> </t>
        </is>
      </c>
    </row>
    <row r="10">
      <c r="A10" s="4" t="inlineStr">
        <is>
          <t>Lots controlled by NVR | lot</t>
        </is>
      </c>
      <c r="B10" s="5" t="n">
        <v>155000</v>
      </c>
      <c r="C10" s="4" t="inlineStr">
        <is>
          <t xml:space="preserve"> </t>
        </is>
      </c>
      <c r="D10" s="4" t="inlineStr">
        <is>
          <t xml:space="preserve"> </t>
        </is>
      </c>
    </row>
    <row r="11">
      <c r="A11" s="4" t="inlineStr">
        <is>
          <t>Contract land deposits in cash under Lot Purchase Agreements</t>
        </is>
      </c>
      <c r="B11" s="6" t="n">
        <v>764900</v>
      </c>
      <c r="C11" s="4" t="inlineStr">
        <is>
          <t xml:space="preserve"> </t>
        </is>
      </c>
      <c r="D11" s="4" t="inlineStr">
        <is>
          <t xml:space="preserve"> </t>
        </is>
      </c>
    </row>
    <row r="12">
      <c r="A12" s="4" t="inlineStr">
        <is>
          <t>Letters of credit related to lots</t>
        </is>
      </c>
      <c r="B12" s="6" t="n">
        <v>8700</v>
      </c>
      <c r="C12" s="4" t="inlineStr">
        <is>
          <t xml:space="preserve"> </t>
        </is>
      </c>
      <c r="D12" s="4" t="inlineStr">
        <is>
          <t xml:space="preserve"> </t>
        </is>
      </c>
    </row>
    <row r="13">
      <c r="A13" s="4" t="inlineStr">
        <is>
          <t>Contract on Raw Ground with Landowner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Lots controlled by NVR | lot</t>
        </is>
      </c>
      <c r="B15" s="5" t="n">
        <v>35900</v>
      </c>
      <c r="C15" s="4" t="inlineStr">
        <is>
          <t xml:space="preserve"> </t>
        </is>
      </c>
      <c r="D15" s="4" t="inlineStr">
        <is>
          <t xml:space="preserve"> </t>
        </is>
      </c>
    </row>
    <row r="16">
      <c r="A16" s="4" t="inlineStr">
        <is>
          <t>Refundable deposits</t>
        </is>
      </c>
      <c r="B16" s="6" t="n">
        <v>8400</v>
      </c>
      <c r="C16" s="4" t="inlineStr">
        <is>
          <t xml:space="preserve"> </t>
        </is>
      </c>
      <c r="D16" s="4" t="inlineStr">
        <is>
          <t xml:space="preserve"> </t>
        </is>
      </c>
    </row>
    <row r="17">
      <c r="A17" s="4" t="inlineStr">
        <is>
          <t>Contract Land Deposits</t>
        </is>
      </c>
      <c r="B17" s="6" t="n">
        <v>20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Total Risk of Loss Related to Contract Land Deposits (Detail) - USD ($) $ in Thousands</t>
        </is>
      </c>
      <c r="B1" s="2" t="inlineStr">
        <is>
          <t>Dec. 31, 2024</t>
        </is>
      </c>
      <c r="C1" s="2" t="inlineStr">
        <is>
          <t>Dec. 31, 2023</t>
        </is>
      </c>
    </row>
    <row r="2">
      <c r="A2" s="3" t="inlineStr">
        <is>
          <t>Variable Interest Entity, Reporting Entity Involvement, Maximum Loss Exposure [Abstract]</t>
        </is>
      </c>
      <c r="B2" s="4" t="inlineStr">
        <is>
          <t xml:space="preserve"> </t>
        </is>
      </c>
      <c r="C2" s="4" t="inlineStr">
        <is>
          <t xml:space="preserve"> </t>
        </is>
      </c>
    </row>
    <row r="3">
      <c r="A3" s="4" t="inlineStr">
        <is>
          <t>Contract land deposits</t>
        </is>
      </c>
      <c r="B3" s="6" t="n">
        <v>785272</v>
      </c>
      <c r="C3" s="6" t="n">
        <v>629948</v>
      </c>
    </row>
    <row r="4">
      <c r="A4" s="4" t="inlineStr">
        <is>
          <t>Allowance for losses on contract land deposits</t>
        </is>
      </c>
      <c r="B4" s="5" t="n">
        <v>-58597</v>
      </c>
      <c r="C4" s="5" t="n">
        <v>-53397</v>
      </c>
    </row>
    <row r="5">
      <c r="A5" s="4" t="inlineStr">
        <is>
          <t>Contract land deposits, net</t>
        </is>
      </c>
      <c r="B5" s="5" t="n">
        <v>726675</v>
      </c>
      <c r="C5" s="5" t="n">
        <v>576551</v>
      </c>
    </row>
    <row r="6">
      <c r="A6" s="4" t="inlineStr">
        <is>
          <t>Contingent obligations in the form of letters of credit</t>
        </is>
      </c>
      <c r="B6" s="5" t="n">
        <v>8722</v>
      </c>
      <c r="C6" s="5" t="n">
        <v>7769</v>
      </c>
    </row>
    <row r="7">
      <c r="A7" s="4" t="inlineStr">
        <is>
          <t>Total risk of loss</t>
        </is>
      </c>
      <c r="B7" s="6" t="n">
        <v>735397</v>
      </c>
      <c r="C7" s="6" t="n">
        <v>5843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Joint Ventures - Additional Information (Detail) $ in Thousands</t>
        </is>
      </c>
      <c r="B1" s="2" t="inlineStr">
        <is>
          <t>12 Months Ended</t>
        </is>
      </c>
    </row>
    <row r="2">
      <c r="B2" s="2" t="inlineStr">
        <is>
          <t>Dec. 31, 2024 USD ($) lot joint_venture</t>
        </is>
      </c>
      <c r="C2" s="2" t="inlineStr">
        <is>
          <t>Dec. 31, 2023 USD ($) joint_venture lot</t>
        </is>
      </c>
      <c r="D2" s="2" t="inlineStr">
        <is>
          <t>Dec. 31, 2022 USD ($)</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ggregate investment | $</t>
        </is>
      </c>
      <c r="B4" s="6" t="n">
        <v>29300</v>
      </c>
      <c r="C4" s="6" t="n">
        <v>29200</v>
      </c>
      <c r="D4" s="4" t="inlineStr">
        <is>
          <t xml:space="preserve"> </t>
        </is>
      </c>
    </row>
    <row r="5">
      <c r="A5" s="4" t="inlineStr">
        <is>
          <t>Number of joint ventures | joint_venture</t>
        </is>
      </c>
      <c r="B5" s="5" t="n">
        <v>3</v>
      </c>
      <c r="C5" s="5" t="n">
        <v>4</v>
      </c>
      <c r="D5" s="4" t="inlineStr">
        <is>
          <t xml:space="preserve"> </t>
        </is>
      </c>
    </row>
    <row r="6">
      <c r="A6" s="4" t="inlineStr">
        <is>
          <t>Expected production of finished lots | lot</t>
        </is>
      </c>
      <c r="B6" s="5" t="n">
        <v>5150</v>
      </c>
      <c r="C6" s="5" t="n">
        <v>5200</v>
      </c>
      <c r="D6" s="4" t="inlineStr">
        <is>
          <t xml:space="preserve"> </t>
        </is>
      </c>
    </row>
    <row r="7">
      <c r="A7" s="4" t="inlineStr">
        <is>
          <t>Total lots controlled by company under the joint venture | lot</t>
        </is>
      </c>
      <c r="B7" s="5" t="n">
        <v>4800</v>
      </c>
      <c r="C7" s="5" t="n">
        <v>4850</v>
      </c>
      <c r="D7" s="4" t="inlineStr">
        <is>
          <t xml:space="preserve"> </t>
        </is>
      </c>
    </row>
    <row r="8">
      <c r="A8" s="4" t="inlineStr">
        <is>
          <t>Total lots either under contract with unrelated parties or not under the current contract | lot</t>
        </is>
      </c>
      <c r="B8" s="5" t="n">
        <v>350</v>
      </c>
      <c r="C8" s="5" t="n">
        <v>350</v>
      </c>
      <c r="D8" s="4" t="inlineStr">
        <is>
          <t xml:space="preserve"> </t>
        </is>
      </c>
    </row>
    <row r="9">
      <c r="A9" s="4" t="inlineStr">
        <is>
          <t>Additional funding commitments in the aggregate | $</t>
        </is>
      </c>
      <c r="B9" s="6" t="n">
        <v>8400</v>
      </c>
      <c r="C9" s="6" t="n">
        <v>11500</v>
      </c>
      <c r="D9" s="4" t="inlineStr">
        <is>
          <t xml:space="preserve"> </t>
        </is>
      </c>
    </row>
    <row r="10">
      <c r="A10" s="4" t="inlineStr">
        <is>
          <t>Number of joint ventures with additional funding commitment | joint_venture</t>
        </is>
      </c>
      <c r="B10" s="4" t="inlineStr">
        <is>
          <t xml:space="preserve"> </t>
        </is>
      </c>
      <c r="C10" s="5" t="n">
        <v>1</v>
      </c>
      <c r="D10" s="4" t="inlineStr">
        <is>
          <t xml:space="preserve"> </t>
        </is>
      </c>
    </row>
    <row r="11">
      <c r="A11" s="4" t="inlineStr">
        <is>
          <t>Distribution of capital from unconsolidated joint ventures | $</t>
        </is>
      </c>
      <c r="B11" s="6" t="n">
        <v>2715</v>
      </c>
      <c r="C11" s="6" t="n">
        <v>180</v>
      </c>
      <c r="D11"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and Under Development - Additional Information (Detail) $ in Thousands</t>
        </is>
      </c>
      <c r="B1" s="2" t="inlineStr">
        <is>
          <t>12 Months Ended</t>
        </is>
      </c>
    </row>
    <row r="2">
      <c r="B2" s="2" t="inlineStr">
        <is>
          <t>Dec. 31, 2024 USD ($) lot</t>
        </is>
      </c>
      <c r="C2" s="2" t="inlineStr">
        <is>
          <t>Dec. 31, 2023 USD ($) lot</t>
        </is>
      </c>
    </row>
    <row r="3">
      <c r="A3" s="3" t="inlineStr">
        <is>
          <t>Real Estate [Abstract]</t>
        </is>
      </c>
      <c r="B3" s="4" t="inlineStr">
        <is>
          <t xml:space="preserve"> </t>
        </is>
      </c>
      <c r="C3" s="4" t="inlineStr">
        <is>
          <t xml:space="preserve"> </t>
        </is>
      </c>
    </row>
    <row r="4">
      <c r="A4" s="4" t="inlineStr">
        <is>
          <t>Number of finished lots for use in homebuilding operations | lot</t>
        </is>
      </c>
      <c r="B4" s="5" t="n">
        <v>2600</v>
      </c>
      <c r="C4" s="5" t="n">
        <v>1750</v>
      </c>
    </row>
    <row r="5">
      <c r="A5" s="4" t="inlineStr">
        <is>
          <t>Carrying value of raw parcels of land | $</t>
        </is>
      </c>
      <c r="B5" s="6" t="n">
        <v>65394</v>
      </c>
      <c r="C5" s="6" t="n">
        <v>36895</v>
      </c>
    </row>
    <row r="6">
      <c r="A6" s="4" t="inlineStr">
        <is>
          <t>Payments to Acquire Land | $</t>
        </is>
      </c>
      <c r="B6" s="6" t="n">
        <v>20000</v>
      </c>
      <c r="C6" s="4" t="inlineStr">
        <is>
          <t xml:space="preserve"> </t>
        </is>
      </c>
    </row>
    <row r="7">
      <c r="A7" s="4" t="inlineStr">
        <is>
          <t>NumberOfFinishedLotsExpectedToBeDevelopedFromRawParcelsOfLand | lot</t>
        </is>
      </c>
      <c r="B7" s="5" t="n">
        <v>85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Interest - Summary of Interest Costs Incurred, Capitalized, Expensed and Charged to Cost of Sales (Detail) - USD ($) $ in Thousands</t>
        </is>
      </c>
      <c r="B1" s="2" t="inlineStr">
        <is>
          <t>12 Months Ended</t>
        </is>
      </c>
    </row>
    <row r="2">
      <c r="B2" s="2" t="inlineStr">
        <is>
          <t>Dec. 31, 2024</t>
        </is>
      </c>
      <c r="C2" s="2" t="inlineStr">
        <is>
          <t>Dec. 31, 2023</t>
        </is>
      </c>
      <c r="D2" s="2" t="inlineStr">
        <is>
          <t>Dec. 31, 2022</t>
        </is>
      </c>
    </row>
    <row r="3">
      <c r="A3" s="3" t="inlineStr">
        <is>
          <t>Capitalized Interest Costs Including Allowance for Funds Used During Construction RollForward</t>
        </is>
      </c>
      <c r="B3" s="4" t="inlineStr">
        <is>
          <t xml:space="preserve"> </t>
        </is>
      </c>
      <c r="C3" s="4" t="inlineStr">
        <is>
          <t xml:space="preserve"> </t>
        </is>
      </c>
      <c r="D3" s="4" t="inlineStr">
        <is>
          <t xml:space="preserve"> </t>
        </is>
      </c>
    </row>
    <row r="4">
      <c r="A4" s="4" t="inlineStr">
        <is>
          <t>Interest capitalized, beginning of year</t>
        </is>
      </c>
      <c r="B4" s="6" t="n">
        <v>151</v>
      </c>
      <c r="C4" s="6" t="n">
        <v>570</v>
      </c>
      <c r="D4" s="6" t="n">
        <v>593</v>
      </c>
    </row>
    <row r="5">
      <c r="A5" s="4" t="inlineStr">
        <is>
          <t>Interest incurred</t>
        </is>
      </c>
      <c r="B5" s="5" t="n">
        <v>28047</v>
      </c>
      <c r="C5" s="5" t="n">
        <v>27540</v>
      </c>
      <c r="D5" s="5" t="n">
        <v>39626</v>
      </c>
    </row>
    <row r="6">
      <c r="A6" s="4" t="inlineStr">
        <is>
          <t>Interest expense</t>
        </is>
      </c>
      <c r="B6" s="5" t="n">
        <v>-27783</v>
      </c>
      <c r="C6" s="5" t="n">
        <v>-27740</v>
      </c>
      <c r="D6" s="5" t="n">
        <v>-39524</v>
      </c>
    </row>
    <row r="7">
      <c r="A7" s="4" t="inlineStr">
        <is>
          <t>Interest charged to cost of sales</t>
        </is>
      </c>
      <c r="B7" s="5" t="n">
        <v>-82</v>
      </c>
      <c r="C7" s="5" t="n">
        <v>-219</v>
      </c>
      <c r="D7" s="5" t="n">
        <v>-125</v>
      </c>
    </row>
    <row r="8">
      <c r="A8" s="4" t="inlineStr">
        <is>
          <t>Interest capitalized, end of year</t>
        </is>
      </c>
      <c r="B8" s="6" t="n">
        <v>333</v>
      </c>
      <c r="C8" s="6" t="n">
        <v>151</v>
      </c>
      <c r="D8" s="6" t="n">
        <v>5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P&amp;E")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6" t="n">
        <v>37638</v>
      </c>
      <c r="C3" s="6" t="n">
        <v>13310</v>
      </c>
    </row>
    <row r="4">
      <c r="A4" s="4" t="inlineStr">
        <is>
          <t>Home Buildin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240673</v>
      </c>
      <c r="C6" s="5" t="n">
        <v>200662</v>
      </c>
    </row>
    <row r="7">
      <c r="A7" s="4" t="inlineStr">
        <is>
          <t>Finance lease right-of-use assets</t>
        </is>
      </c>
      <c r="B7" s="5" t="n">
        <v>37638</v>
      </c>
      <c r="C7" s="5" t="n">
        <v>13310</v>
      </c>
    </row>
    <row r="8">
      <c r="A8" s="4" t="inlineStr">
        <is>
          <t>Less: accumulated depreciation</t>
        </is>
      </c>
      <c r="B8" s="5" t="n">
        <v>-145054</v>
      </c>
      <c r="C8" s="5" t="n">
        <v>-136946</v>
      </c>
    </row>
    <row r="9">
      <c r="A9" s="4" t="inlineStr">
        <is>
          <t>Net Homebuilding PP&amp;E</t>
        </is>
      </c>
      <c r="B9" s="5" t="n">
        <v>95619</v>
      </c>
      <c r="C9" s="5" t="n">
        <v>63716</v>
      </c>
    </row>
    <row r="10">
      <c r="A10" s="4" t="inlineStr">
        <is>
          <t>Home Building | Office faciliti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53513</v>
      </c>
      <c r="C12" s="5" t="n">
        <v>45707</v>
      </c>
    </row>
    <row r="13">
      <c r="A13" s="4" t="inlineStr">
        <is>
          <t>Home Building | Model home 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3842</v>
      </c>
      <c r="C15" s="5" t="n">
        <v>35418</v>
      </c>
    </row>
    <row r="16">
      <c r="A16" s="4" t="inlineStr">
        <is>
          <t>Home Building | Production facili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15680</v>
      </c>
      <c r="C18" s="5" t="n">
        <v>106227</v>
      </c>
    </row>
    <row r="19">
      <c r="A19" s="4" t="inlineStr">
        <is>
          <t>Mortgage Banking</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Net Homebuilding PP&amp;E</t>
        </is>
      </c>
      <c r="B21" s="5" t="n">
        <v>7373</v>
      </c>
      <c r="C21" s="5" t="n">
        <v>6348</v>
      </c>
    </row>
    <row r="22">
      <c r="A22" s="4" t="inlineStr">
        <is>
          <t>Mortgage Banking | Office facilities and 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9174</v>
      </c>
      <c r="C24" s="5" t="n">
        <v>17572</v>
      </c>
    </row>
    <row r="25">
      <c r="A25" s="4" t="inlineStr">
        <is>
          <t>Less: accumulated depreciation</t>
        </is>
      </c>
      <c r="B25" s="5" t="n">
        <v>-11801</v>
      </c>
      <c r="C25" s="5" t="n">
        <v>-11224</v>
      </c>
    </row>
    <row r="26">
      <c r="A26" s="4" t="inlineStr">
        <is>
          <t>Net Homebuilding PP&amp;E</t>
        </is>
      </c>
      <c r="B26" s="6" t="n">
        <v>7373</v>
      </c>
      <c r="C26" s="6" t="n">
        <v>6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Additional Information (Detail) - USD ($)</t>
        </is>
      </c>
      <c r="B1" s="2" t="inlineStr">
        <is>
          <t>12 Months Ended</t>
        </is>
      </c>
    </row>
    <row r="2">
      <c r="B2" s="2" t="inlineStr">
        <is>
          <t>Dec. 31, 2024</t>
        </is>
      </c>
      <c r="C2" s="2" t="inlineStr">
        <is>
          <t>Dec. 31, 2023</t>
        </is>
      </c>
      <c r="D2" s="2" t="inlineStr">
        <is>
          <t>Sep. 17, 2020</t>
        </is>
      </c>
      <c r="E2" s="2" t="inlineStr">
        <is>
          <t>Sep. 09, 2020</t>
        </is>
      </c>
      <c r="F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date</t>
        </is>
      </c>
      <c r="B4" s="4" t="inlineStr">
        <is>
          <t>Jul. 14,  2025</t>
        </is>
      </c>
      <c r="C4" s="4" t="inlineStr">
        <is>
          <t xml:space="preserve"> </t>
        </is>
      </c>
      <c r="D4" s="4" t="inlineStr">
        <is>
          <t xml:space="preserve"> </t>
        </is>
      </c>
      <c r="E4" s="4" t="inlineStr">
        <is>
          <t xml:space="preserve"> </t>
        </is>
      </c>
      <c r="F4" s="4" t="inlineStr">
        <is>
          <t xml:space="preserve"> </t>
        </is>
      </c>
    </row>
    <row r="5">
      <c r="A5" s="4" t="inlineStr">
        <is>
          <t>Repurchase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loan borrowing capacity</t>
        </is>
      </c>
      <c r="B7" s="6" t="n">
        <v>150000000</v>
      </c>
      <c r="C7" s="4" t="inlineStr">
        <is>
          <t xml:space="preserve"> </t>
        </is>
      </c>
      <c r="D7" s="4" t="inlineStr">
        <is>
          <t xml:space="preserve"> </t>
        </is>
      </c>
      <c r="E7" s="4" t="inlineStr">
        <is>
          <t xml:space="preserve"> </t>
        </is>
      </c>
      <c r="F7" s="4" t="inlineStr">
        <is>
          <t xml:space="preserve"> </t>
        </is>
      </c>
    </row>
    <row r="8">
      <c r="A8" s="4" t="inlineStr">
        <is>
          <t>Debt outstanding</t>
        </is>
      </c>
      <c r="B8" s="6" t="n">
        <v>0</v>
      </c>
      <c r="C8" s="6" t="n">
        <v>0</v>
      </c>
      <c r="D8" s="4" t="inlineStr">
        <is>
          <t xml:space="preserve"> </t>
        </is>
      </c>
      <c r="E8" s="4" t="inlineStr">
        <is>
          <t xml:space="preserve"> </t>
        </is>
      </c>
      <c r="F8" s="4" t="inlineStr">
        <is>
          <t xml:space="preserve"> </t>
        </is>
      </c>
    </row>
    <row r="9">
      <c r="A9" s="4" t="inlineStr">
        <is>
          <t>Debt instrument, marginal interest rate</t>
        </is>
      </c>
      <c r="B9" s="9" t="n">
        <v>0.017</v>
      </c>
      <c r="C9" s="4" t="inlineStr">
        <is>
          <t xml:space="preserve"> </t>
        </is>
      </c>
      <c r="D9" s="4" t="inlineStr">
        <is>
          <t xml:space="preserve"> </t>
        </is>
      </c>
      <c r="E9" s="4" t="inlineStr">
        <is>
          <t xml:space="preserve"> </t>
        </is>
      </c>
      <c r="F9" s="4" t="inlineStr">
        <is>
          <t xml:space="preserve"> </t>
        </is>
      </c>
    </row>
    <row r="10">
      <c r="A10" s="4" t="inlineStr">
        <is>
          <t>Senior notes interest rate</t>
        </is>
      </c>
      <c r="B10" s="9" t="n">
        <v>0.0603</v>
      </c>
      <c r="C10" s="4" t="inlineStr">
        <is>
          <t xml:space="preserve"> </t>
        </is>
      </c>
      <c r="D10" s="4" t="inlineStr">
        <is>
          <t xml:space="preserve"> </t>
        </is>
      </c>
      <c r="E10" s="4" t="inlineStr">
        <is>
          <t xml:space="preserve"> </t>
        </is>
      </c>
      <c r="F10" s="4" t="inlineStr">
        <is>
          <t xml:space="preserve"> </t>
        </is>
      </c>
    </row>
    <row r="11">
      <c r="A11" s="4" t="inlineStr">
        <is>
          <t>Repurchase Agreement | 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marginal interest rate</t>
        </is>
      </c>
      <c r="B13" s="9" t="n">
        <v>0.017</v>
      </c>
      <c r="C13" s="4" t="inlineStr">
        <is>
          <t xml:space="preserve"> </t>
        </is>
      </c>
      <c r="D13" s="4" t="inlineStr">
        <is>
          <t xml:space="preserve"> </t>
        </is>
      </c>
      <c r="E13" s="4" t="inlineStr">
        <is>
          <t xml:space="preserve"> </t>
        </is>
      </c>
      <c r="F13" s="4" t="inlineStr">
        <is>
          <t xml:space="preserve"> </t>
        </is>
      </c>
    </row>
    <row r="14">
      <c r="A14" s="4" t="inlineStr">
        <is>
          <t>Senior Notes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 principal amount</t>
        </is>
      </c>
      <c r="B16" s="4" t="inlineStr">
        <is>
          <t xml:space="preserve"> </t>
        </is>
      </c>
      <c r="C16" s="4" t="inlineStr">
        <is>
          <t xml:space="preserve"> </t>
        </is>
      </c>
      <c r="D16" s="4" t="inlineStr">
        <is>
          <t xml:space="preserve"> </t>
        </is>
      </c>
      <c r="E16" s="4" t="inlineStr">
        <is>
          <t xml:space="preserve"> </t>
        </is>
      </c>
      <c r="F16" s="6" t="n">
        <v>600000000</v>
      </c>
    </row>
    <row r="17">
      <c r="A17" s="4" t="inlineStr">
        <is>
          <t>Senior notes effective interest rate</t>
        </is>
      </c>
      <c r="B17" s="9" t="n">
        <v>0.0302</v>
      </c>
      <c r="C17" s="4" t="inlineStr">
        <is>
          <t xml:space="preserve"> </t>
        </is>
      </c>
      <c r="D17" s="4" t="inlineStr">
        <is>
          <t xml:space="preserve"> </t>
        </is>
      </c>
      <c r="E17" s="4" t="inlineStr">
        <is>
          <t xml:space="preserve"> </t>
        </is>
      </c>
      <c r="F17" s="4" t="inlineStr">
        <is>
          <t xml:space="preserve"> </t>
        </is>
      </c>
    </row>
    <row r="18">
      <c r="A18" s="4" t="inlineStr">
        <is>
          <t>Senior notes proceeds</t>
        </is>
      </c>
      <c r="B18" s="6" t="n">
        <v>595200000</v>
      </c>
      <c r="C18" s="4" t="inlineStr">
        <is>
          <t xml:space="preserve"> </t>
        </is>
      </c>
      <c r="D18" s="4" t="inlineStr">
        <is>
          <t xml:space="preserve"> </t>
        </is>
      </c>
      <c r="E18" s="4" t="inlineStr">
        <is>
          <t xml:space="preserve"> </t>
        </is>
      </c>
      <c r="F18" s="4" t="inlineStr">
        <is>
          <t xml:space="preserve"> </t>
        </is>
      </c>
    </row>
    <row r="19">
      <c r="A19" s="4" t="inlineStr">
        <is>
          <t>Senior notes maturity date</t>
        </is>
      </c>
      <c r="B19" s="4" t="inlineStr">
        <is>
          <t>May 15,  2030</t>
        </is>
      </c>
      <c r="C19" s="4" t="inlineStr">
        <is>
          <t xml:space="preserve"> </t>
        </is>
      </c>
      <c r="D19" s="4" t="inlineStr">
        <is>
          <t xml:space="preserve"> </t>
        </is>
      </c>
      <c r="E19" s="4" t="inlineStr">
        <is>
          <t xml:space="preserve"> </t>
        </is>
      </c>
      <c r="F19" s="4" t="inlineStr">
        <is>
          <t xml:space="preserve"> </t>
        </is>
      </c>
    </row>
    <row r="20">
      <c r="A20" s="4" t="inlineStr">
        <is>
          <t>Frequency of senior notes payment</t>
        </is>
      </c>
      <c r="B20" s="4" t="inlineStr">
        <is>
          <t>semi-annually in arrears on May 15 and November 15</t>
        </is>
      </c>
      <c r="C20" s="4" t="inlineStr">
        <is>
          <t xml:space="preserve"> </t>
        </is>
      </c>
      <c r="D20" s="4" t="inlineStr">
        <is>
          <t xml:space="preserve"> </t>
        </is>
      </c>
      <c r="E20" s="4" t="inlineStr">
        <is>
          <t xml:space="preserve"> </t>
        </is>
      </c>
      <c r="F20" s="4" t="inlineStr">
        <is>
          <t xml:space="preserve"> </t>
        </is>
      </c>
    </row>
    <row r="21">
      <c r="A21" s="4" t="inlineStr">
        <is>
          <t>Debt Instrument, Unamortized Discount (Premium), Net</t>
        </is>
      </c>
      <c r="B21" s="6" t="n">
        <v>653000</v>
      </c>
      <c r="C21" s="5" t="n">
        <v>764000</v>
      </c>
      <c r="D21" s="4" t="inlineStr">
        <is>
          <t xml:space="preserve"> </t>
        </is>
      </c>
      <c r="E21" s="4" t="inlineStr">
        <is>
          <t xml:space="preserve"> </t>
        </is>
      </c>
      <c r="F21" s="4" t="inlineStr">
        <is>
          <t xml:space="preserve"> </t>
        </is>
      </c>
    </row>
    <row r="22">
      <c r="A22" s="4" t="inlineStr">
        <is>
          <t>Debt issuance cost</t>
        </is>
      </c>
      <c r="B22" s="6" t="n">
        <v>1941000</v>
      </c>
      <c r="C22" s="5" t="n">
        <v>2303000</v>
      </c>
      <c r="D22" s="4" t="inlineStr">
        <is>
          <t xml:space="preserve"> </t>
        </is>
      </c>
      <c r="E22" s="4" t="inlineStr">
        <is>
          <t xml:space="preserve"> </t>
        </is>
      </c>
      <c r="F22" s="4" t="inlineStr">
        <is>
          <t xml:space="preserve"> </t>
        </is>
      </c>
    </row>
    <row r="23">
      <c r="A23" s="4" t="inlineStr">
        <is>
          <t>Senior notes interest rate</t>
        </is>
      </c>
      <c r="B23" s="8" t="n">
        <v>0.03</v>
      </c>
      <c r="C23" s="4" t="inlineStr">
        <is>
          <t xml:space="preserve"> </t>
        </is>
      </c>
      <c r="D23" s="4" t="inlineStr">
        <is>
          <t xml:space="preserve"> </t>
        </is>
      </c>
      <c r="E23" s="4" t="inlineStr">
        <is>
          <t xml:space="preserve"> </t>
        </is>
      </c>
      <c r="F23" s="4" t="inlineStr">
        <is>
          <t xml:space="preserve"> </t>
        </is>
      </c>
    </row>
    <row r="24">
      <c r="A24" s="4" t="inlineStr">
        <is>
          <t>$250M Senior Notes Due Two Thous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 principal amount</t>
        </is>
      </c>
      <c r="B26" s="4" t="inlineStr">
        <is>
          <t xml:space="preserve"> </t>
        </is>
      </c>
      <c r="C26" s="4" t="inlineStr">
        <is>
          <t xml:space="preserve"> </t>
        </is>
      </c>
      <c r="D26" s="4" t="inlineStr">
        <is>
          <t xml:space="preserve"> </t>
        </is>
      </c>
      <c r="E26" s="6" t="n">
        <v>250000000</v>
      </c>
      <c r="F26" s="4" t="inlineStr">
        <is>
          <t xml:space="preserve"> </t>
        </is>
      </c>
    </row>
    <row r="27">
      <c r="A27" s="4" t="inlineStr">
        <is>
          <t>$50M Senior Notes Due Two Thousand Thi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notes principal amount</t>
        </is>
      </c>
      <c r="B29" s="4" t="inlineStr">
        <is>
          <t xml:space="preserve"> </t>
        </is>
      </c>
      <c r="C29" s="4" t="inlineStr">
        <is>
          <t xml:space="preserve"> </t>
        </is>
      </c>
      <c r="D29" s="6" t="n">
        <v>50000000</v>
      </c>
      <c r="E29" s="4" t="inlineStr">
        <is>
          <t xml:space="preserve"> </t>
        </is>
      </c>
      <c r="F29" s="4" t="inlineStr">
        <is>
          <t xml:space="preserve"> </t>
        </is>
      </c>
    </row>
    <row r="30">
      <c r="A30" s="4" t="inlineStr">
        <is>
          <t>$300M Senior Notes Due Two Thousand Thi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 effective interest rate</t>
        </is>
      </c>
      <c r="B32" s="8" t="n">
        <v>0.02</v>
      </c>
      <c r="C32" s="4" t="inlineStr">
        <is>
          <t xml:space="preserve"> </t>
        </is>
      </c>
      <c r="D32" s="4" t="inlineStr">
        <is>
          <t xml:space="preserve"> </t>
        </is>
      </c>
      <c r="E32" s="4" t="inlineStr">
        <is>
          <t xml:space="preserve"> </t>
        </is>
      </c>
      <c r="F32" s="4" t="inlineStr">
        <is>
          <t xml:space="preserve"> </t>
        </is>
      </c>
    </row>
    <row r="33">
      <c r="A33" s="4" t="inlineStr">
        <is>
          <t>Senior notes proceeds</t>
        </is>
      </c>
      <c r="B33" s="6" t="n">
        <v>323600000</v>
      </c>
      <c r="C33" s="4" t="inlineStr">
        <is>
          <t xml:space="preserve"> </t>
        </is>
      </c>
      <c r="D33" s="4" t="inlineStr">
        <is>
          <t xml:space="preserve"> </t>
        </is>
      </c>
      <c r="E33" s="4" t="inlineStr">
        <is>
          <t xml:space="preserve"> </t>
        </is>
      </c>
      <c r="F33" s="4" t="inlineStr">
        <is>
          <t xml:space="preserve"> </t>
        </is>
      </c>
    </row>
    <row r="34">
      <c r="A34" s="4" t="inlineStr">
        <is>
          <t>Debt Instrument, Unamortized Discount (Premium), Net</t>
        </is>
      </c>
      <c r="B34" s="5" t="n">
        <v>-14510000</v>
      </c>
      <c r="C34" s="5" t="n">
        <v>-17040000</v>
      </c>
      <c r="D34" s="4" t="inlineStr">
        <is>
          <t xml:space="preserve"> </t>
        </is>
      </c>
      <c r="E34" s="4" t="inlineStr">
        <is>
          <t xml:space="preserve"> </t>
        </is>
      </c>
      <c r="F34" s="4" t="inlineStr">
        <is>
          <t xml:space="preserve"> </t>
        </is>
      </c>
    </row>
    <row r="35">
      <c r="A35" s="4" t="inlineStr">
        <is>
          <t>Debt issuance cost</t>
        </is>
      </c>
      <c r="B35" s="5" t="n">
        <v>798000</v>
      </c>
      <c r="C35" s="6" t="n">
        <v>947000</v>
      </c>
      <c r="D35" s="4" t="inlineStr">
        <is>
          <t xml:space="preserve"> </t>
        </is>
      </c>
      <c r="E35" s="4" t="inlineStr">
        <is>
          <t xml:space="preserve"> </t>
        </is>
      </c>
      <c r="F35" s="4" t="inlineStr">
        <is>
          <t xml:space="preserve"> </t>
        </is>
      </c>
    </row>
    <row r="36">
      <c r="A36" s="4" t="inlineStr">
        <is>
          <t>Amended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loan borrowing capacity</t>
        </is>
      </c>
      <c r="B38" s="5" t="n">
        <v>300000000</v>
      </c>
      <c r="C38" s="4" t="inlineStr">
        <is>
          <t xml:space="preserve"> </t>
        </is>
      </c>
      <c r="D38" s="4" t="inlineStr">
        <is>
          <t xml:space="preserve"> </t>
        </is>
      </c>
      <c r="E38" s="4" t="inlineStr">
        <is>
          <t xml:space="preserve"> </t>
        </is>
      </c>
      <c r="F38" s="4" t="inlineStr">
        <is>
          <t xml:space="preserve"> </t>
        </is>
      </c>
    </row>
    <row r="39">
      <c r="A39" s="4" t="inlineStr">
        <is>
          <t>Increase in commitment available</t>
        </is>
      </c>
      <c r="B39" s="5" t="n">
        <v>300000000</v>
      </c>
      <c r="C39" s="4" t="inlineStr">
        <is>
          <t xml:space="preserve"> </t>
        </is>
      </c>
      <c r="D39" s="4" t="inlineStr">
        <is>
          <t xml:space="preserve"> </t>
        </is>
      </c>
      <c r="E39" s="4" t="inlineStr">
        <is>
          <t xml:space="preserve"> </t>
        </is>
      </c>
      <c r="F39" s="4" t="inlineStr">
        <is>
          <t xml:space="preserve"> </t>
        </is>
      </c>
    </row>
    <row r="40">
      <c r="A40" s="4" t="inlineStr">
        <is>
          <t>Amended Credit Agreement | Revolving Credit Facility | Sublimit for Issuance of Letters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loan borrowing capacity</t>
        </is>
      </c>
      <c r="B42" s="5" t="n">
        <v>100000000</v>
      </c>
      <c r="C42" s="4" t="inlineStr">
        <is>
          <t xml:space="preserve"> </t>
        </is>
      </c>
      <c r="D42" s="4" t="inlineStr">
        <is>
          <t xml:space="preserve"> </t>
        </is>
      </c>
      <c r="E42" s="4" t="inlineStr">
        <is>
          <t xml:space="preserve"> </t>
        </is>
      </c>
      <c r="F42" s="4" t="inlineStr">
        <is>
          <t xml:space="preserve"> </t>
        </is>
      </c>
    </row>
    <row r="43">
      <c r="A43" s="4" t="inlineStr">
        <is>
          <t>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outstanding</t>
        </is>
      </c>
      <c r="B45" s="6" t="n">
        <v>0</v>
      </c>
      <c r="C45" s="4" t="inlineStr">
        <is>
          <t xml:space="preserve"> </t>
        </is>
      </c>
      <c r="D45" s="4" t="inlineStr">
        <is>
          <t xml:space="preserve"> </t>
        </is>
      </c>
      <c r="E45" s="4" t="inlineStr">
        <is>
          <t xml:space="preserve"> </t>
        </is>
      </c>
      <c r="F45" s="4" t="inlineStr">
        <is>
          <t xml:space="preserve"> </t>
        </is>
      </c>
    </row>
    <row r="46">
      <c r="A46" s="4" t="inlineStr">
        <is>
          <t>Line of credit facility, interest rate description</t>
        </is>
      </c>
      <c r="B46" s="4" t="inlineStr">
        <is>
          <t>Borrowings under the Amended Credit Agreement generally bear interest for Base Rate Loans at a Base Rate equal to the highest of (a) the Federal Funds Rate plus one-half of one percent, (b) Bank of America’s publicly announced “prime rate,” (c) one percent or (d) Term SOFR plus 100 basis points.</t>
        </is>
      </c>
      <c r="C46" s="4" t="inlineStr">
        <is>
          <t xml:space="preserve"> </t>
        </is>
      </c>
      <c r="D46" s="4" t="inlineStr">
        <is>
          <t xml:space="preserve"> </t>
        </is>
      </c>
      <c r="E46" s="4" t="inlineStr">
        <is>
          <t xml:space="preserve"> </t>
        </is>
      </c>
      <c r="F46" s="4" t="inlineStr">
        <is>
          <t xml:space="preserve"> </t>
        </is>
      </c>
    </row>
    <row r="47">
      <c r="A47" s="4" t="inlineStr">
        <is>
          <t>Expiration date</t>
        </is>
      </c>
      <c r="B47" s="4" t="inlineStr">
        <is>
          <t>Feb. 12,  2026</t>
        </is>
      </c>
      <c r="C47" s="4" t="inlineStr">
        <is>
          <t xml:space="preserve"> </t>
        </is>
      </c>
      <c r="D47" s="4" t="inlineStr">
        <is>
          <t xml:space="preserve"> </t>
        </is>
      </c>
      <c r="E47" s="4" t="inlineStr">
        <is>
          <t xml:space="preserve"> </t>
        </is>
      </c>
      <c r="F47" s="4" t="inlineStr">
        <is>
          <t xml:space="preserve"> </t>
        </is>
      </c>
    </row>
    <row r="48">
      <c r="A48" s="4" t="inlineStr">
        <is>
          <t>Credit Agreement | Revolving Credit Facility | Sublimit for Issuance of Letters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tters of credit outstanding</t>
        </is>
      </c>
      <c r="B50" s="6" t="n">
        <v>14600000</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mmon Stock - Additional Information (Detai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outstanding (in Shares)</t>
        </is>
      </c>
      <c r="B4" s="5" t="n">
        <v>3011644</v>
      </c>
      <c r="C4" s="5" t="n">
        <v>3194876</v>
      </c>
      <c r="D4" s="4" t="inlineStr">
        <is>
          <t xml:space="preserve"> </t>
        </is>
      </c>
    </row>
    <row r="5">
      <c r="A5" s="4" t="inlineStr">
        <is>
          <t>Reissued shares during the period, shares (in Shares)</t>
        </is>
      </c>
      <c r="B5" s="5" t="n">
        <v>73009</v>
      </c>
      <c r="C5" s="5" t="n">
        <v>158022</v>
      </c>
      <c r="D5" s="5" t="n">
        <v>950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hare Repurchase of Common Stock (Detai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ggregate purchase price</t>
        </is>
      </c>
      <c r="B4" s="6" t="n">
        <v>2057677</v>
      </c>
      <c r="C4" s="6" t="n">
        <v>1081815</v>
      </c>
      <c r="D4" s="6" t="n">
        <v>1500358</v>
      </c>
    </row>
    <row r="5">
      <c r="A5" s="4" t="inlineStr">
        <is>
          <t>Number of shares repurchased (in Shares)</t>
        </is>
      </c>
      <c r="B5" s="5" t="n">
        <v>256871</v>
      </c>
      <c r="C5" s="5" t="n">
        <v>181499</v>
      </c>
      <c r="D5" s="5" t="n">
        <v>3236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26357</v>
      </c>
      <c r="C4" s="6" t="n">
        <v>261481</v>
      </c>
      <c r="D4" s="6" t="n">
        <v>412036</v>
      </c>
    </row>
    <row r="5">
      <c r="A5" s="4" t="inlineStr">
        <is>
          <t>State</t>
        </is>
      </c>
      <c r="B5" s="5" t="n">
        <v>101428</v>
      </c>
      <c r="C5" s="5" t="n">
        <v>79023</v>
      </c>
      <c r="D5" s="5" t="n">
        <v>126686</v>
      </c>
    </row>
    <row r="6">
      <c r="A6" s="3" t="inlineStr">
        <is>
          <t>Deferred:</t>
        </is>
      </c>
      <c r="B6" s="4" t="inlineStr">
        <is>
          <t xml:space="preserve"> </t>
        </is>
      </c>
      <c r="C6" s="4" t="inlineStr">
        <is>
          <t xml:space="preserve"> </t>
        </is>
      </c>
      <c r="D6" s="4" t="inlineStr">
        <is>
          <t xml:space="preserve"> </t>
        </is>
      </c>
    </row>
    <row r="7">
      <c r="A7" s="4" t="inlineStr">
        <is>
          <t>Federal</t>
        </is>
      </c>
      <c r="B7" s="5" t="n">
        <v>5470</v>
      </c>
      <c r="C7" s="5" t="n">
        <v>-3986</v>
      </c>
      <c r="D7" s="5" t="n">
        <v>-6753</v>
      </c>
    </row>
    <row r="8">
      <c r="A8" s="4" t="inlineStr">
        <is>
          <t>State</t>
        </is>
      </c>
      <c r="B8" s="5" t="n">
        <v>323</v>
      </c>
      <c r="C8" s="5" t="n">
        <v>244</v>
      </c>
      <c r="D8" s="5" t="n">
        <v>-4350</v>
      </c>
    </row>
    <row r="9">
      <c r="A9" s="4" t="inlineStr">
        <is>
          <t>Total</t>
        </is>
      </c>
      <c r="B9" s="6" t="n">
        <v>433578</v>
      </c>
      <c r="C9" s="6" t="n">
        <v>336762</v>
      </c>
      <c r="D9" s="6" t="n">
        <v>5276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28" customWidth="1" min="7" max="7"/>
    <col width="32"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Deferred Compensation Trust</t>
        </is>
      </c>
      <c r="H1" s="2" t="inlineStr">
        <is>
          <t>Deferred Compensation Liability</t>
        </is>
      </c>
    </row>
    <row r="2">
      <c r="A2" s="4" t="inlineStr">
        <is>
          <t>Beginning Balance at Dec. 31, 2021</t>
        </is>
      </c>
      <c r="B2" s="6" t="n">
        <v>3002378</v>
      </c>
      <c r="C2" s="6" t="n">
        <v>206</v>
      </c>
      <c r="D2" s="6" t="n">
        <v>2378191</v>
      </c>
      <c r="E2" s="6" t="n">
        <v>10047839</v>
      </c>
      <c r="F2" s="6" t="n">
        <v>-9423858</v>
      </c>
      <c r="G2" s="6" t="n">
        <v>-16710</v>
      </c>
      <c r="H2" s="6" t="n">
        <v>167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725575</v>
      </c>
      <c r="C4" s="4" t="inlineStr">
        <is>
          <t xml:space="preserve"> </t>
        </is>
      </c>
      <c r="D4" s="4" t="inlineStr">
        <is>
          <t xml:space="preserve"> </t>
        </is>
      </c>
      <c r="E4" s="5" t="n">
        <v>1725575</v>
      </c>
      <c r="F4" s="4" t="inlineStr">
        <is>
          <t xml:space="preserve"> </t>
        </is>
      </c>
      <c r="G4" s="4" t="inlineStr">
        <is>
          <t xml:space="preserve"> </t>
        </is>
      </c>
      <c r="H4" s="4" t="inlineStr">
        <is>
          <t xml:space="preserve"> </t>
        </is>
      </c>
    </row>
    <row r="5">
      <c r="A5" s="4" t="inlineStr">
        <is>
          <t>Purchase of common stock for treasury</t>
        </is>
      </c>
      <c r="B5" s="5" t="n">
        <v>-1500358</v>
      </c>
      <c r="C5" s="4" t="inlineStr">
        <is>
          <t xml:space="preserve"> </t>
        </is>
      </c>
      <c r="D5" s="4" t="inlineStr">
        <is>
          <t xml:space="preserve"> </t>
        </is>
      </c>
      <c r="E5" s="4" t="inlineStr">
        <is>
          <t xml:space="preserve"> </t>
        </is>
      </c>
      <c r="F5" s="5" t="n">
        <v>-1500358</v>
      </c>
      <c r="G5" s="4" t="inlineStr">
        <is>
          <t xml:space="preserve"> </t>
        </is>
      </c>
      <c r="H5" s="4" t="inlineStr">
        <is>
          <t xml:space="preserve"> </t>
        </is>
      </c>
    </row>
    <row r="6">
      <c r="A6" s="4" t="inlineStr">
        <is>
          <t>Equity-based compensation</t>
        </is>
      </c>
      <c r="B6" s="5" t="n">
        <v>82537</v>
      </c>
      <c r="C6" s="4" t="inlineStr">
        <is>
          <t xml:space="preserve"> </t>
        </is>
      </c>
      <c r="D6" s="5" t="n">
        <v>82537</v>
      </c>
      <c r="E6" s="4" t="inlineStr">
        <is>
          <t xml:space="preserve"> </t>
        </is>
      </c>
      <c r="F6" s="4" t="inlineStr">
        <is>
          <t xml:space="preserve"> </t>
        </is>
      </c>
      <c r="G6" s="4" t="inlineStr">
        <is>
          <t xml:space="preserve"> </t>
        </is>
      </c>
      <c r="H6" s="4" t="inlineStr">
        <is>
          <t xml:space="preserve"> </t>
        </is>
      </c>
    </row>
    <row r="7">
      <c r="A7" s="4" t="inlineStr">
        <is>
          <t>Proceeds from stock options exercised</t>
        </is>
      </c>
      <c r="B7" s="5" t="n">
        <v>196717</v>
      </c>
      <c r="C7" s="4" t="inlineStr">
        <is>
          <t xml:space="preserve"> </t>
        </is>
      </c>
      <c r="D7" s="5" t="n">
        <v>196717</v>
      </c>
      <c r="E7" s="4" t="inlineStr">
        <is>
          <t xml:space="preserve"> </t>
        </is>
      </c>
      <c r="F7" s="4" t="inlineStr">
        <is>
          <t xml:space="preserve"> </t>
        </is>
      </c>
      <c r="G7" s="4" t="inlineStr">
        <is>
          <t xml:space="preserve"> </t>
        </is>
      </c>
      <c r="H7" s="4" t="inlineStr">
        <is>
          <t xml:space="preserve"> </t>
        </is>
      </c>
    </row>
    <row r="8">
      <c r="A8" s="4" t="inlineStr">
        <is>
          <t>Treasury stock issued upon option exercise and restricted share vesting</t>
        </is>
      </c>
      <c r="B8" s="4" t="inlineStr">
        <is>
          <t xml:space="preserve"> </t>
        </is>
      </c>
      <c r="C8" s="4" t="inlineStr">
        <is>
          <t xml:space="preserve"> </t>
        </is>
      </c>
      <c r="D8" s="5" t="n">
        <v>-57431</v>
      </c>
      <c r="E8" s="4" t="inlineStr">
        <is>
          <t xml:space="preserve"> </t>
        </is>
      </c>
      <c r="F8" s="5" t="n">
        <v>57431</v>
      </c>
      <c r="G8" s="4" t="inlineStr">
        <is>
          <t xml:space="preserve"> </t>
        </is>
      </c>
      <c r="H8" s="4" t="inlineStr">
        <is>
          <t xml:space="preserve"> </t>
        </is>
      </c>
    </row>
    <row r="9">
      <c r="A9" s="4" t="inlineStr">
        <is>
          <t>Ending Balance at Dec. 31, 2022</t>
        </is>
      </c>
      <c r="B9" s="5" t="n">
        <v>3506849</v>
      </c>
      <c r="C9" s="5" t="n">
        <v>206</v>
      </c>
      <c r="D9" s="5" t="n">
        <v>2600014</v>
      </c>
      <c r="E9" s="5" t="n">
        <v>11773414</v>
      </c>
      <c r="F9" s="5" t="n">
        <v>-10866785</v>
      </c>
      <c r="G9" s="5" t="n">
        <v>-16710</v>
      </c>
      <c r="H9" s="5" t="n">
        <v>1671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1591611</v>
      </c>
      <c r="C11" s="4" t="inlineStr">
        <is>
          <t xml:space="preserve"> </t>
        </is>
      </c>
      <c r="D11" s="4" t="inlineStr">
        <is>
          <t xml:space="preserve"> </t>
        </is>
      </c>
      <c r="E11" s="5" t="n">
        <v>1591611</v>
      </c>
      <c r="F11" s="4" t="inlineStr">
        <is>
          <t xml:space="preserve"> </t>
        </is>
      </c>
      <c r="G11" s="4" t="inlineStr">
        <is>
          <t xml:space="preserve"> </t>
        </is>
      </c>
      <c r="H11" s="4" t="inlineStr">
        <is>
          <t xml:space="preserve"> </t>
        </is>
      </c>
    </row>
    <row r="12">
      <c r="A12" s="4" t="inlineStr">
        <is>
          <t>Purchase of common stock for treasury</t>
        </is>
      </c>
      <c r="B12" s="5" t="n">
        <v>-1083751</v>
      </c>
      <c r="C12" s="4" t="inlineStr">
        <is>
          <t xml:space="preserve"> </t>
        </is>
      </c>
      <c r="D12" s="4" t="inlineStr">
        <is>
          <t xml:space="preserve"> </t>
        </is>
      </c>
      <c r="E12" s="4" t="inlineStr">
        <is>
          <t xml:space="preserve"> </t>
        </is>
      </c>
      <c r="F12" s="5" t="n">
        <v>-1083751</v>
      </c>
      <c r="G12" s="4" t="inlineStr">
        <is>
          <t xml:space="preserve"> </t>
        </is>
      </c>
      <c r="H12" s="4" t="inlineStr">
        <is>
          <t xml:space="preserve"> </t>
        </is>
      </c>
    </row>
    <row r="13">
      <c r="A13" s="4" t="inlineStr">
        <is>
          <t>Equity-based compensation</t>
        </is>
      </c>
      <c r="B13" s="5" t="n">
        <v>99507</v>
      </c>
      <c r="C13" s="4" t="inlineStr">
        <is>
          <t xml:space="preserve"> </t>
        </is>
      </c>
      <c r="D13" s="5" t="n">
        <v>99507</v>
      </c>
      <c r="E13" s="4" t="inlineStr">
        <is>
          <t xml:space="preserve"> </t>
        </is>
      </c>
      <c r="F13" s="4" t="inlineStr">
        <is>
          <t xml:space="preserve"> </t>
        </is>
      </c>
      <c r="G13" s="4" t="inlineStr">
        <is>
          <t xml:space="preserve"> </t>
        </is>
      </c>
      <c r="H13" s="4" t="inlineStr">
        <is>
          <t xml:space="preserve"> </t>
        </is>
      </c>
    </row>
    <row r="14">
      <c r="A14" s="4" t="inlineStr">
        <is>
          <t>Proceeds from stock options exercised</t>
        </is>
      </c>
      <c r="B14" s="5" t="n">
        <v>250509</v>
      </c>
      <c r="C14" s="4" t="inlineStr">
        <is>
          <t xml:space="preserve"> </t>
        </is>
      </c>
      <c r="D14" s="5" t="n">
        <v>250509</v>
      </c>
      <c r="E14" s="4" t="inlineStr">
        <is>
          <t xml:space="preserve"> </t>
        </is>
      </c>
      <c r="F14" s="4" t="inlineStr">
        <is>
          <t xml:space="preserve"> </t>
        </is>
      </c>
      <c r="G14" s="4" t="inlineStr">
        <is>
          <t xml:space="preserve"> </t>
        </is>
      </c>
      <c r="H14" s="4" t="inlineStr">
        <is>
          <t xml:space="preserve"> </t>
        </is>
      </c>
    </row>
    <row r="15">
      <c r="A15" s="4" t="inlineStr">
        <is>
          <t>Treasury stock issued upon option exercise and restricted share vesting</t>
        </is>
      </c>
      <c r="B15" s="4" t="inlineStr">
        <is>
          <t xml:space="preserve"> </t>
        </is>
      </c>
      <c r="C15" s="4" t="inlineStr">
        <is>
          <t xml:space="preserve"> </t>
        </is>
      </c>
      <c r="D15" s="5" t="n">
        <v>-101502</v>
      </c>
      <c r="E15" s="4" t="inlineStr">
        <is>
          <t xml:space="preserve"> </t>
        </is>
      </c>
      <c r="F15" s="5" t="n">
        <v>101502</v>
      </c>
      <c r="G15" s="4" t="inlineStr">
        <is>
          <t xml:space="preserve"> </t>
        </is>
      </c>
      <c r="H15" s="4" t="inlineStr">
        <is>
          <t xml:space="preserve"> </t>
        </is>
      </c>
    </row>
    <row r="16">
      <c r="A16" s="4" t="inlineStr">
        <is>
          <t>Ending Balance at Dec. 31, 2023</t>
        </is>
      </c>
      <c r="B16" s="5" t="n">
        <v>4364725</v>
      </c>
      <c r="C16" s="5" t="n">
        <v>206</v>
      </c>
      <c r="D16" s="5" t="n">
        <v>2848528</v>
      </c>
      <c r="E16" s="5" t="n">
        <v>13365025</v>
      </c>
      <c r="F16" s="5" t="n">
        <v>-11849034</v>
      </c>
      <c r="G16" s="5" t="n">
        <v>-16710</v>
      </c>
      <c r="H16" s="5" t="n">
        <v>1671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681928</v>
      </c>
      <c r="C18" s="4" t="inlineStr">
        <is>
          <t xml:space="preserve"> </t>
        </is>
      </c>
      <c r="D18" s="4" t="inlineStr">
        <is>
          <t xml:space="preserve"> </t>
        </is>
      </c>
      <c r="E18" s="5" t="n">
        <v>1681928</v>
      </c>
      <c r="F18" s="4" t="inlineStr">
        <is>
          <t xml:space="preserve"> </t>
        </is>
      </c>
      <c r="G18" s="4" t="inlineStr">
        <is>
          <t xml:space="preserve"> </t>
        </is>
      </c>
      <c r="H18" s="4" t="inlineStr">
        <is>
          <t xml:space="preserve"> </t>
        </is>
      </c>
    </row>
    <row r="19">
      <c r="A19" s="4" t="inlineStr">
        <is>
          <t>Purchase of common stock for treasury</t>
        </is>
      </c>
      <c r="B19" s="5" t="n">
        <v>-2072131</v>
      </c>
      <c r="C19" s="4" t="inlineStr">
        <is>
          <t xml:space="preserve"> </t>
        </is>
      </c>
      <c r="D19" s="4" t="inlineStr">
        <is>
          <t xml:space="preserve"> </t>
        </is>
      </c>
      <c r="E19" s="4" t="inlineStr">
        <is>
          <t xml:space="preserve"> </t>
        </is>
      </c>
      <c r="F19" s="5" t="n">
        <v>-2072131</v>
      </c>
      <c r="G19" s="4" t="inlineStr">
        <is>
          <t xml:space="preserve"> </t>
        </is>
      </c>
      <c r="H19" s="4" t="inlineStr">
        <is>
          <t xml:space="preserve"> </t>
        </is>
      </c>
    </row>
    <row r="20">
      <c r="A20" s="4" t="inlineStr">
        <is>
          <t>Equity-based compensation</t>
        </is>
      </c>
      <c r="B20" s="5" t="n">
        <v>73925</v>
      </c>
      <c r="C20" s="4" t="inlineStr">
        <is>
          <t xml:space="preserve"> </t>
        </is>
      </c>
      <c r="D20" s="5" t="n">
        <v>73925</v>
      </c>
      <c r="E20" s="4" t="inlineStr">
        <is>
          <t xml:space="preserve"> </t>
        </is>
      </c>
      <c r="F20" s="4" t="inlineStr">
        <is>
          <t xml:space="preserve"> </t>
        </is>
      </c>
      <c r="G20" s="4" t="inlineStr">
        <is>
          <t xml:space="preserve"> </t>
        </is>
      </c>
      <c r="H20" s="4" t="inlineStr">
        <is>
          <t xml:space="preserve"> </t>
        </is>
      </c>
    </row>
    <row r="21">
      <c r="A21" s="4" t="inlineStr">
        <is>
          <t>Proceeds from stock options exercised</t>
        </is>
      </c>
      <c r="B21" s="5" t="n">
        <v>161625</v>
      </c>
      <c r="C21" s="4" t="inlineStr">
        <is>
          <t xml:space="preserve"> </t>
        </is>
      </c>
      <c r="D21" s="5" t="n">
        <v>161625</v>
      </c>
      <c r="E21" s="4" t="inlineStr">
        <is>
          <t xml:space="preserve"> </t>
        </is>
      </c>
      <c r="F21" s="4" t="inlineStr">
        <is>
          <t xml:space="preserve"> </t>
        </is>
      </c>
      <c r="G21" s="4" t="inlineStr">
        <is>
          <t xml:space="preserve"> </t>
        </is>
      </c>
      <c r="H21" s="4" t="inlineStr">
        <is>
          <t xml:space="preserve"> </t>
        </is>
      </c>
    </row>
    <row r="22">
      <c r="A22" s="4" t="inlineStr">
        <is>
          <t>Treasury stock issued upon option exercise and restricted share vesting</t>
        </is>
      </c>
      <c r="B22" s="4" t="inlineStr">
        <is>
          <t xml:space="preserve"> </t>
        </is>
      </c>
      <c r="C22" s="4" t="inlineStr">
        <is>
          <t xml:space="preserve"> </t>
        </is>
      </c>
      <c r="D22" s="5" t="n">
        <v>-52441</v>
      </c>
      <c r="E22" s="4" t="inlineStr">
        <is>
          <t xml:space="preserve"> </t>
        </is>
      </c>
      <c r="F22" s="5" t="n">
        <v>52441</v>
      </c>
      <c r="G22" s="4" t="inlineStr">
        <is>
          <t xml:space="preserve"> </t>
        </is>
      </c>
      <c r="H22" s="4" t="inlineStr">
        <is>
          <t xml:space="preserve"> </t>
        </is>
      </c>
    </row>
    <row r="23">
      <c r="A23" s="4" t="inlineStr">
        <is>
          <t>Ending Balance at Dec. 31, 2024</t>
        </is>
      </c>
      <c r="B23" s="6" t="n">
        <v>4210072</v>
      </c>
      <c r="C23" s="6" t="n">
        <v>206</v>
      </c>
      <c r="D23" s="6" t="n">
        <v>3031637</v>
      </c>
      <c r="E23" s="6" t="n">
        <v>15046953</v>
      </c>
      <c r="F23" s="6" t="n">
        <v>-13868724</v>
      </c>
      <c r="G23" s="6" t="n">
        <v>-16710</v>
      </c>
      <c r="H23" s="6" t="n">
        <v>16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on Consolidated Balance She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accrued expenses and contract land deposit allowance</t>
        </is>
      </c>
      <c r="B3" s="6" t="n">
        <v>68784</v>
      </c>
      <c r="C3" s="6" t="n">
        <v>71466</v>
      </c>
    </row>
    <row r="4">
      <c r="A4" s="4" t="inlineStr">
        <is>
          <t>Deferred compensation</t>
        </is>
      </c>
      <c r="B4" s="5" t="n">
        <v>4349</v>
      </c>
      <c r="C4" s="5" t="n">
        <v>4347</v>
      </c>
    </row>
    <row r="5">
      <c r="A5" s="4" t="inlineStr">
        <is>
          <t>Equity-based compensation expense</t>
        </is>
      </c>
      <c r="B5" s="5" t="n">
        <v>47467</v>
      </c>
      <c r="C5" s="5" t="n">
        <v>48088</v>
      </c>
    </row>
    <row r="6">
      <c r="A6" s="4" t="inlineStr">
        <is>
          <t>Inventory</t>
        </is>
      </c>
      <c r="B6" s="5" t="n">
        <v>18468</v>
      </c>
      <c r="C6" s="5" t="n">
        <v>18181</v>
      </c>
    </row>
    <row r="7">
      <c r="A7" s="4" t="inlineStr">
        <is>
          <t>Unrecognized tax benefit</t>
        </is>
      </c>
      <c r="B7" s="5" t="n">
        <v>6998</v>
      </c>
      <c r="C7" s="5" t="n">
        <v>8049</v>
      </c>
    </row>
    <row r="8">
      <c r="A8" s="4" t="inlineStr">
        <is>
          <t>Other</t>
        </is>
      </c>
      <c r="B8" s="5" t="n">
        <v>13595</v>
      </c>
      <c r="C8" s="5" t="n">
        <v>14703</v>
      </c>
    </row>
    <row r="9">
      <c r="A9" s="4" t="inlineStr">
        <is>
          <t>Total deferred tax assets</t>
        </is>
      </c>
      <c r="B9" s="5" t="n">
        <v>159661</v>
      </c>
      <c r="C9" s="5" t="n">
        <v>164834</v>
      </c>
    </row>
    <row r="10">
      <c r="A10" s="4" t="inlineStr">
        <is>
          <t>Less: Deferred tax liabilities</t>
        </is>
      </c>
      <c r="B10" s="5" t="n">
        <v>10135</v>
      </c>
      <c r="C10" s="5" t="n">
        <v>9515</v>
      </c>
    </row>
    <row r="11">
      <c r="A11" s="4" t="inlineStr">
        <is>
          <t>Net deferred tax asset</t>
        </is>
      </c>
      <c r="B11" s="6" t="n">
        <v>149526</v>
      </c>
      <c r="C11" s="6" t="n">
        <v>155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stimated federal taxable income</t>
        </is>
      </c>
      <c r="B4" s="6" t="n">
        <v>1683027</v>
      </c>
      <c r="C4" s="6" t="n">
        <v>1300105</v>
      </c>
      <c r="D4" s="4" t="inlineStr">
        <is>
          <t xml:space="preserve"> </t>
        </is>
      </c>
    </row>
    <row r="5">
      <c r="A5" s="4" t="inlineStr">
        <is>
          <t>Statutory federal income tax rate</t>
        </is>
      </c>
      <c r="B5" s="8" t="n">
        <v>0.21</v>
      </c>
      <c r="C5" s="8" t="n">
        <v>0.21</v>
      </c>
      <c r="D5" s="8" t="n">
        <v>0.21</v>
      </c>
    </row>
    <row r="6">
      <c r="A6" s="4" t="inlineStr">
        <is>
          <t>Effective tax rate</t>
        </is>
      </c>
      <c r="B6" s="9" t="n">
        <v>0.205</v>
      </c>
      <c r="C6" s="9" t="n">
        <v>0.1746</v>
      </c>
      <c r="D6" s="9" t="n">
        <v>0.2342</v>
      </c>
    </row>
    <row r="7">
      <c r="A7" s="4" t="inlineStr">
        <is>
          <t>Unrecognized tax benefits that would affect effective tax rate</t>
        </is>
      </c>
      <c r="B7" s="6" t="n">
        <v>16518</v>
      </c>
      <c r="C7" s="4" t="inlineStr">
        <is>
          <t xml:space="preserve"> </t>
        </is>
      </c>
      <c r="D7" s="4" t="inlineStr">
        <is>
          <t xml:space="preserve"> </t>
        </is>
      </c>
    </row>
    <row r="8">
      <c r="A8" s="4" t="inlineStr">
        <is>
          <t>Reversal of accrued interest on unrecognized tax benefits</t>
        </is>
      </c>
      <c r="B8" s="5" t="n">
        <v>264</v>
      </c>
      <c r="C8" s="6" t="n">
        <v>106</v>
      </c>
      <c r="D8" s="6" t="n">
        <v>3662</v>
      </c>
    </row>
    <row r="9">
      <c r="A9" s="4" t="inlineStr">
        <is>
          <t>Total accrued interest on unrecognized tax benefits</t>
        </is>
      </c>
      <c r="B9" s="5" t="n">
        <v>10028</v>
      </c>
      <c r="C9" s="6" t="n">
        <v>10292</v>
      </c>
      <c r="D9" s="4" t="inlineStr">
        <is>
          <t xml:space="preserve"> </t>
        </is>
      </c>
    </row>
    <row r="10">
      <c r="A10" s="4" t="inlineStr">
        <is>
          <t>Reduction in unrecognized tax benefits</t>
        </is>
      </c>
      <c r="B10" s="6" t="n">
        <v>511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6" t="n">
        <v>444256</v>
      </c>
      <c r="C4" s="6" t="n">
        <v>404958</v>
      </c>
      <c r="D4" s="6" t="n">
        <v>473171</v>
      </c>
    </row>
    <row r="5">
      <c r="A5" s="4" t="inlineStr">
        <is>
          <t>State income taxes, net of federal income tax benefit</t>
        </is>
      </c>
      <c r="B5" s="5" t="n">
        <v>98746</v>
      </c>
      <c r="C5" s="5" t="n">
        <v>92163</v>
      </c>
      <c r="D5" s="5" t="n">
        <v>105867</v>
      </c>
    </row>
    <row r="6">
      <c r="A6" s="4" t="inlineStr">
        <is>
          <t>Excess tax benefits from equity-based compensation</t>
        </is>
      </c>
      <c r="B6" s="5" t="n">
        <v>-95057</v>
      </c>
      <c r="C6" s="5" t="n">
        <v>-153554</v>
      </c>
      <c r="D6" s="5" t="n">
        <v>-50324</v>
      </c>
    </row>
    <row r="7">
      <c r="A7" s="4" t="inlineStr">
        <is>
          <t>Other, net</t>
        </is>
      </c>
      <c r="B7" s="5" t="n">
        <v>-14367</v>
      </c>
      <c r="C7" s="5" t="n">
        <v>-6805</v>
      </c>
      <c r="D7" s="5" t="n">
        <v>-1095</v>
      </c>
    </row>
    <row r="8">
      <c r="A8" s="4" t="inlineStr">
        <is>
          <t>Total</t>
        </is>
      </c>
      <c r="B8" s="6" t="n">
        <v>433578</v>
      </c>
      <c r="C8" s="6" t="n">
        <v>336762</v>
      </c>
      <c r="D8" s="6" t="n">
        <v>5276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6" t="n">
        <v>25588</v>
      </c>
      <c r="C4" s="6" t="n">
        <v>29526</v>
      </c>
    </row>
    <row r="5">
      <c r="A5" s="4" t="inlineStr">
        <is>
          <t>Additions based on tax positions related to the current year</t>
        </is>
      </c>
      <c r="B5" s="5" t="n">
        <v>572</v>
      </c>
      <c r="C5" s="5" t="n">
        <v>782</v>
      </c>
    </row>
    <row r="6">
      <c r="A6" s="4" t="inlineStr">
        <is>
          <t>Reductions for tax positions of prior years</t>
        </is>
      </c>
      <c r="B6" s="5" t="n">
        <v>-5251</v>
      </c>
      <c r="C6" s="5" t="n">
        <v>-4720</v>
      </c>
    </row>
    <row r="7">
      <c r="A7" s="4" t="inlineStr">
        <is>
          <t>Settlements</t>
        </is>
      </c>
      <c r="B7" s="5" t="n">
        <v>0</v>
      </c>
      <c r="C7" s="5" t="n">
        <v>0</v>
      </c>
    </row>
    <row r="8">
      <c r="A8" s="4" t="inlineStr">
        <is>
          <t>Balance at end of year</t>
        </is>
      </c>
      <c r="B8" s="6" t="n">
        <v>20909</v>
      </c>
      <c r="C8" s="6" t="n">
        <v>255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s>
  <sheetData>
    <row r="1">
      <c r="A1" s="1" t="inlineStr">
        <is>
          <t>Equity-Based Compensation, Profit Sharing and Deferred Compensation Plans - Additional Information (Detail) $ / shares in Units, $ in Thousands</t>
        </is>
      </c>
      <c r="B1" s="2" t="inlineStr">
        <is>
          <t>12 Months Ended</t>
        </is>
      </c>
    </row>
    <row r="2">
      <c r="B2" s="2" t="inlineStr">
        <is>
          <t>Dec. 31, 2024 USD ($) compensation_plan $ / shares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 | $</t>
        </is>
      </c>
      <c r="B4" s="6" t="n">
        <v>73925</v>
      </c>
      <c r="C4" s="6" t="n">
        <v>99507</v>
      </c>
      <c r="D4" s="6" t="n">
        <v>82537</v>
      </c>
    </row>
    <row r="5">
      <c r="A5" s="4" t="inlineStr">
        <is>
          <t>Tax benefit related to equity-based compensation costs | $</t>
        </is>
      </c>
      <c r="B5" s="6" t="n">
        <v>15900</v>
      </c>
      <c r="C5" s="6" t="n">
        <v>19900</v>
      </c>
      <c r="D5" s="6" t="n">
        <v>16700</v>
      </c>
    </row>
    <row r="6">
      <c r="A6" s="4" t="inlineStr">
        <is>
          <t>Options exercised (in shares)</t>
        </is>
      </c>
      <c r="B6" s="5" t="n">
        <v>73009</v>
      </c>
      <c r="C6" s="5" t="n">
        <v>158022</v>
      </c>
      <c r="D6" s="5" t="n">
        <v>95069</v>
      </c>
    </row>
    <row r="7">
      <c r="A7" s="4" t="inlineStr">
        <is>
          <t>Combined plan contribution | $</t>
        </is>
      </c>
      <c r="B7" s="6" t="n">
        <v>30200</v>
      </c>
      <c r="C7" s="6" t="n">
        <v>26200</v>
      </c>
      <c r="D7" s="6" t="n">
        <v>26800</v>
      </c>
    </row>
    <row r="8">
      <c r="A8" s="4" t="inlineStr">
        <is>
          <t>Shares contributed to the Employee Stock Ownership Plan (in Shares)</t>
        </is>
      </c>
      <c r="B8" s="5" t="n">
        <v>3700</v>
      </c>
      <c r="C8" s="5" t="n">
        <v>3640</v>
      </c>
      <c r="D8" s="4" t="inlineStr">
        <is>
          <t xml:space="preserve"> </t>
        </is>
      </c>
    </row>
    <row r="9">
      <c r="A9" s="4" t="inlineStr">
        <is>
          <t>Number of deferred compensation plans | compensation_plan</t>
        </is>
      </c>
      <c r="B9" s="5" t="n">
        <v>2</v>
      </c>
      <c r="C9" s="4" t="inlineStr">
        <is>
          <t xml:space="preserve"> </t>
        </is>
      </c>
      <c r="D9" s="4" t="inlineStr">
        <is>
          <t xml:space="preserve"> </t>
        </is>
      </c>
    </row>
    <row r="10">
      <c r="A10" s="4" t="inlineStr">
        <is>
          <t>Common stock, shares held in rabbi trust, shares (in shares)</t>
        </is>
      </c>
      <c r="B10" s="5" t="n">
        <v>106697</v>
      </c>
      <c r="C10" s="5" t="n">
        <v>106697</v>
      </c>
      <c r="D10" s="4" t="inlineStr">
        <is>
          <t xml:space="preserve"> </t>
        </is>
      </c>
    </row>
    <row r="11">
      <c r="A11" s="4" t="inlineStr">
        <is>
          <t>Tranche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vested (in shares)</t>
        </is>
      </c>
      <c r="B13" s="5" t="n">
        <v>2700</v>
      </c>
      <c r="C13" s="4" t="inlineStr">
        <is>
          <t xml:space="preserve"> </t>
        </is>
      </c>
      <c r="D13" s="4" t="inlineStr">
        <is>
          <t xml:space="preserve"> </t>
        </is>
      </c>
    </row>
    <row r="14">
      <c r="A14" s="4" t="inlineStr">
        <is>
          <t>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vested (in shares)</t>
        </is>
      </c>
      <c r="B16" s="5" t="n">
        <v>1820</v>
      </c>
      <c r="C16" s="4" t="inlineStr">
        <is>
          <t xml:space="preserve"> </t>
        </is>
      </c>
      <c r="D16" s="4" t="inlineStr">
        <is>
          <t xml:space="preserve"> </t>
        </is>
      </c>
    </row>
    <row r="17">
      <c r="A17" s="4" t="inlineStr">
        <is>
          <t>Tranche Two | Key Management Employe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options vesting rights</t>
        </is>
      </c>
      <c r="B19" s="8" t="n">
        <v>0.5</v>
      </c>
      <c r="C19" s="4" t="inlineStr">
        <is>
          <t xml:space="preserve"> </t>
        </is>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hare units grants during period</t>
        </is>
      </c>
      <c r="B22" s="5" t="n">
        <v>1828</v>
      </c>
      <c r="C22" s="4" t="inlineStr">
        <is>
          <t xml:space="preserve"> </t>
        </is>
      </c>
      <c r="D22" s="4" t="inlineStr">
        <is>
          <t xml:space="preserve"> </t>
        </is>
      </c>
    </row>
    <row r="23">
      <c r="A23" s="4" t="inlineStr">
        <is>
          <t>Total unrecognized compensation cost for all outstanding Options and RSUs | $</t>
        </is>
      </c>
      <c r="B23" s="6" t="n">
        <v>202007</v>
      </c>
      <c r="C23" s="4" t="inlineStr">
        <is>
          <t xml:space="preserve"> </t>
        </is>
      </c>
      <c r="D23" s="4" t="inlineStr">
        <is>
          <t xml:space="preserve"> </t>
        </is>
      </c>
    </row>
    <row r="24">
      <c r="A24" s="4" t="inlineStr">
        <is>
          <t>Weighted-average period over which the unrecognized compensation will be recorded</t>
        </is>
      </c>
      <c r="B24" s="4" t="inlineStr">
        <is>
          <t>2 years</t>
        </is>
      </c>
      <c r="C24" s="4" t="inlineStr">
        <is>
          <t xml:space="preserve"> </t>
        </is>
      </c>
      <c r="D24" s="4" t="inlineStr">
        <is>
          <t xml:space="preserve"> </t>
        </is>
      </c>
    </row>
    <row r="25">
      <c r="A25" s="4" t="inlineStr">
        <is>
          <t>Weighted average grant date fair value per share for the RSUs (in dollars per share) | $ / shares</t>
        </is>
      </c>
      <c r="B25" s="7" t="n">
        <v>7588.67</v>
      </c>
      <c r="C25" s="4" t="inlineStr">
        <is>
          <t xml:space="preserve"> </t>
        </is>
      </c>
      <c r="D25" s="4" t="inlineStr">
        <is>
          <t xml:space="preserve"> </t>
        </is>
      </c>
    </row>
    <row r="26">
      <c r="A26" s="4" t="inlineStr">
        <is>
          <t>RSUs |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stricted share units vesting period or option vesting period</t>
        </is>
      </c>
      <c r="B28" s="4" t="inlineStr">
        <is>
          <t>4 years</t>
        </is>
      </c>
      <c r="C28" s="4" t="inlineStr">
        <is>
          <t xml:space="preserve"> </t>
        </is>
      </c>
      <c r="D28" s="4" t="inlineStr">
        <is>
          <t xml:space="preserve"> </t>
        </is>
      </c>
    </row>
    <row r="29">
      <c r="A29" s="4" t="inlineStr">
        <is>
          <t>Restricted share units grants during period</t>
        </is>
      </c>
      <c r="B29" s="5" t="n">
        <v>1170</v>
      </c>
      <c r="C29" s="4" t="inlineStr">
        <is>
          <t xml:space="preserve"> </t>
        </is>
      </c>
      <c r="D29" s="4" t="inlineStr">
        <is>
          <t xml:space="preserve"> </t>
        </is>
      </c>
    </row>
    <row r="30">
      <c r="A30" s="4" t="inlineStr">
        <is>
          <t>RSUs | Tranche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stricted share units vesting period or option vesting period</t>
        </is>
      </c>
      <c r="B32" s="4" t="inlineStr">
        <is>
          <t>2 years</t>
        </is>
      </c>
      <c r="C32" s="4" t="inlineStr">
        <is>
          <t xml:space="preserve"> </t>
        </is>
      </c>
      <c r="D32" s="4" t="inlineStr">
        <is>
          <t xml:space="preserve"> </t>
        </is>
      </c>
    </row>
    <row r="33">
      <c r="A33" s="4" t="inlineStr">
        <is>
          <t>Restricted share units grants during period</t>
        </is>
      </c>
      <c r="B33" s="5" t="n">
        <v>658</v>
      </c>
      <c r="C33" s="4" t="inlineStr">
        <is>
          <t xml:space="preserve"> </t>
        </is>
      </c>
      <c r="D33" s="4" t="inlineStr">
        <is>
          <t xml:space="preserve"> </t>
        </is>
      </c>
    </row>
    <row r="34">
      <c r="A34" s="4" t="inlineStr">
        <is>
          <t>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years for options granted</t>
        </is>
      </c>
      <c r="B36" s="4" t="inlineStr">
        <is>
          <t>10 years</t>
        </is>
      </c>
      <c r="C36" s="4" t="inlineStr">
        <is>
          <t xml:space="preserve"> </t>
        </is>
      </c>
      <c r="D36" s="4" t="inlineStr">
        <is>
          <t xml:space="preserve"> </t>
        </is>
      </c>
    </row>
    <row r="37">
      <c r="A37" s="4" t="inlineStr">
        <is>
          <t>Options | Tranche On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stricted share units vesting period or option vesting period</t>
        </is>
      </c>
      <c r="B39" s="4" t="inlineStr">
        <is>
          <t>4 years</t>
        </is>
      </c>
      <c r="C39" s="4" t="inlineStr">
        <is>
          <t xml:space="preserve"> </t>
        </is>
      </c>
      <c r="D39" s="4" t="inlineStr">
        <is>
          <t xml:space="preserve"> </t>
        </is>
      </c>
    </row>
    <row r="40">
      <c r="A40" s="4" t="inlineStr">
        <is>
          <t>Percentage of options vesting rights</t>
        </is>
      </c>
      <c r="B40" s="8" t="n">
        <v>0.25</v>
      </c>
      <c r="C40" s="4" t="inlineStr">
        <is>
          <t xml:space="preserve"> </t>
        </is>
      </c>
      <c r="D40" s="4" t="inlineStr">
        <is>
          <t xml:space="preserve"> </t>
        </is>
      </c>
    </row>
    <row r="41">
      <c r="A41" s="4" t="inlineStr">
        <is>
          <t>Options | Tranche One | Key Management Employe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centage of options vesting rights</t>
        </is>
      </c>
      <c r="B43" s="8" t="n">
        <v>0.5</v>
      </c>
      <c r="C43" s="4" t="inlineStr">
        <is>
          <t xml:space="preserve"> </t>
        </is>
      </c>
      <c r="D43" s="4" t="inlineStr">
        <is>
          <t xml:space="preserve"> </t>
        </is>
      </c>
    </row>
    <row r="44">
      <c r="A44" s="4" t="inlineStr">
        <is>
          <t>Options | Tranche Two</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Restricted share units vesting period or option vesting period</t>
        </is>
      </c>
      <c r="B46" s="4" t="inlineStr">
        <is>
          <t>2 years</t>
        </is>
      </c>
      <c r="C46" s="4" t="inlineStr">
        <is>
          <t xml:space="preserve"> </t>
        </is>
      </c>
      <c r="D46" s="4" t="inlineStr">
        <is>
          <t xml:space="preserve"> </t>
        </is>
      </c>
    </row>
    <row r="47">
      <c r="A47" s="4" t="inlineStr">
        <is>
          <t>Percentage of options vesting rights</t>
        </is>
      </c>
      <c r="B47" s="8" t="n">
        <v>0.5</v>
      </c>
      <c r="C47" s="4" t="inlineStr">
        <is>
          <t xml:space="preserve"> </t>
        </is>
      </c>
      <c r="D47" s="4" t="inlineStr">
        <is>
          <t xml:space="preserve"> </t>
        </is>
      </c>
    </row>
    <row r="48">
      <c r="A48" s="4" t="inlineStr">
        <is>
          <t>Employee Stock</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Shares)</t>
        </is>
      </c>
      <c r="B50" s="5" t="n">
        <v>4520</v>
      </c>
      <c r="C50" s="4" t="inlineStr">
        <is>
          <t xml:space="preserve"> </t>
        </is>
      </c>
      <c r="D50" s="4" t="inlineStr">
        <is>
          <t xml:space="preserve"> </t>
        </is>
      </c>
    </row>
    <row r="51">
      <c r="A51" s="4" t="inlineStr">
        <is>
          <t>Minimum | Optio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Restricted share units vesting period or option vesting period</t>
        </is>
      </c>
      <c r="B53" s="4" t="inlineStr">
        <is>
          <t>3 years</t>
        </is>
      </c>
      <c r="C53" s="4" t="inlineStr">
        <is>
          <t xml:space="preserve"> </t>
        </is>
      </c>
      <c r="D53" s="4" t="inlineStr">
        <is>
          <t xml:space="preserve"> </t>
        </is>
      </c>
    </row>
    <row r="54">
      <c r="A54" s="4" t="inlineStr">
        <is>
          <t>Maximum | Option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Restricted share units vesting period or option vesting period</t>
        </is>
      </c>
      <c r="B56" s="4" t="inlineStr">
        <is>
          <t>6 years</t>
        </is>
      </c>
      <c r="C56" s="4" t="inlineStr">
        <is>
          <t xml:space="preserve"> </t>
        </is>
      </c>
      <c r="D56" s="4" t="inlineStr">
        <is>
          <t xml:space="preserve"> </t>
        </is>
      </c>
    </row>
    <row r="57">
      <c r="A57" s="4" t="inlineStr">
        <is>
          <t>2018 Plan | RSU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Restricted share units grants during period</t>
        </is>
      </c>
      <c r="B59" s="5" t="n">
        <v>1828</v>
      </c>
      <c r="C59" s="4" t="inlineStr">
        <is>
          <t xml:space="preserve"> </t>
        </is>
      </c>
      <c r="D59" s="4" t="inlineStr">
        <is>
          <t xml:space="preserve"> </t>
        </is>
      </c>
    </row>
    <row r="60">
      <c r="A60" s="4" t="inlineStr">
        <is>
          <t>2018 Plan | Option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Granted (Shares)</t>
        </is>
      </c>
      <c r="B62" s="5" t="n">
        <v>2742</v>
      </c>
      <c r="C62" s="4" t="inlineStr">
        <is>
          <t xml:space="preserve"> </t>
        </is>
      </c>
      <c r="D62" s="4" t="inlineStr">
        <is>
          <t xml:space="preserve"> </t>
        </is>
      </c>
    </row>
    <row r="63">
      <c r="A63" s="4" t="inlineStr">
        <is>
          <t>2014 Plan | Option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Granted (Shares)</t>
        </is>
      </c>
      <c r="B65" s="5" t="n">
        <v>1778</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rants Outstanding (Detail)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authorized</t>
        </is>
      </c>
      <c r="B3" s="5" t="n">
        <v>60000000</v>
      </c>
      <c r="C3" s="5" t="n">
        <v>60000000</v>
      </c>
    </row>
    <row r="4">
      <c r="A4" s="4" t="inlineStr">
        <is>
          <t>2010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s Authorized</t>
        </is>
      </c>
      <c r="B6" s="5" t="n">
        <v>700000</v>
      </c>
      <c r="C6" s="4" t="inlineStr">
        <is>
          <t xml:space="preserve"> </t>
        </is>
      </c>
    </row>
    <row r="7">
      <c r="A7" s="4" t="inlineStr">
        <is>
          <t>Options/RSUs Outstanding</t>
        </is>
      </c>
      <c r="B7" s="5" t="n">
        <v>12045</v>
      </c>
      <c r="C7" s="4" t="inlineStr">
        <is>
          <t xml:space="preserve"> </t>
        </is>
      </c>
    </row>
    <row r="8">
      <c r="A8" s="4" t="inlineStr">
        <is>
          <t>Shares Available to Issue</t>
        </is>
      </c>
      <c r="B8" s="5" t="n">
        <v>0</v>
      </c>
      <c r="C8" s="4" t="inlineStr">
        <is>
          <t xml:space="preserve"> </t>
        </is>
      </c>
    </row>
    <row r="9">
      <c r="A9" s="4" t="inlineStr">
        <is>
          <t>Options outstanding</t>
        </is>
      </c>
      <c r="B9" s="5" t="n">
        <v>12011</v>
      </c>
      <c r="C9" s="4" t="inlineStr">
        <is>
          <t xml:space="preserve"> </t>
        </is>
      </c>
    </row>
    <row r="10">
      <c r="A10" s="4" t="inlineStr">
        <is>
          <t>RSUs outstanding (in shares)</t>
        </is>
      </c>
      <c r="B10" s="5" t="n">
        <v>34</v>
      </c>
      <c r="C10" s="4" t="inlineStr">
        <is>
          <t xml:space="preserve"> </t>
        </is>
      </c>
    </row>
    <row r="11">
      <c r="A11" s="4" t="inlineStr">
        <is>
          <t>2014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t>
        </is>
      </c>
      <c r="B13" s="5" t="n">
        <v>950000</v>
      </c>
      <c r="C13" s="4" t="inlineStr">
        <is>
          <t xml:space="preserve"> </t>
        </is>
      </c>
    </row>
    <row r="14">
      <c r="A14" s="4" t="inlineStr">
        <is>
          <t>Options/RSUs Outstanding</t>
        </is>
      </c>
      <c r="B14" s="5" t="n">
        <v>214738</v>
      </c>
      <c r="C14" s="4" t="inlineStr">
        <is>
          <t xml:space="preserve"> </t>
        </is>
      </c>
    </row>
    <row r="15">
      <c r="A15" s="4" t="inlineStr">
        <is>
          <t>Shares Available to Issue</t>
        </is>
      </c>
      <c r="B15" s="5" t="n">
        <v>0</v>
      </c>
      <c r="C15" s="4" t="inlineStr">
        <is>
          <t xml:space="preserve"> </t>
        </is>
      </c>
    </row>
    <row r="16">
      <c r="A16" s="4" t="inlineStr">
        <is>
          <t>2018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uthorized</t>
        </is>
      </c>
      <c r="B18" s="5" t="n">
        <v>275000</v>
      </c>
      <c r="C18" s="4" t="inlineStr">
        <is>
          <t xml:space="preserve"> </t>
        </is>
      </c>
    </row>
    <row r="19">
      <c r="A19" s="4" t="inlineStr">
        <is>
          <t>Options/RSUs Outstanding</t>
        </is>
      </c>
      <c r="B19" s="5" t="n">
        <v>161946</v>
      </c>
      <c r="C19" s="4" t="inlineStr">
        <is>
          <t xml:space="preserve"> </t>
        </is>
      </c>
    </row>
    <row r="20">
      <c r="A20" s="4" t="inlineStr">
        <is>
          <t>Shares Available to Issue</t>
        </is>
      </c>
      <c r="B20" s="5" t="n">
        <v>89724</v>
      </c>
      <c r="C20" s="4" t="inlineStr">
        <is>
          <t xml:space="preserve"> </t>
        </is>
      </c>
    </row>
    <row r="21">
      <c r="A21" s="4" t="inlineStr">
        <is>
          <t>Options outstanding</t>
        </is>
      </c>
      <c r="B21" s="5" t="n">
        <v>138933</v>
      </c>
      <c r="C21" s="4" t="inlineStr">
        <is>
          <t xml:space="preserve"> </t>
        </is>
      </c>
    </row>
    <row r="22">
      <c r="A22" s="4" t="inlineStr">
        <is>
          <t>RSUs outstanding (in shares)</t>
        </is>
      </c>
      <c r="B22" s="5" t="n">
        <v>23013</v>
      </c>
      <c r="C22" s="4" t="inlineStr">
        <is>
          <t xml:space="preserve"> </t>
        </is>
      </c>
    </row>
    <row r="23">
      <c r="A23" s="4" t="inlineStr">
        <is>
          <t>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SUs outstanding (in shares)</t>
        </is>
      </c>
      <c r="B25" s="5" t="n">
        <v>23047</v>
      </c>
      <c r="C25" s="5" t="n">
        <v>27482</v>
      </c>
    </row>
    <row r="26">
      <c r="A26" s="4" t="inlineStr">
        <is>
          <t>RSUs | 2018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Available to Issue</t>
        </is>
      </c>
      <c r="B28" s="5" t="n">
        <v>16782</v>
      </c>
      <c r="C28" s="4" t="inlineStr">
        <is>
          <t xml:space="preserve"> </t>
        </is>
      </c>
    </row>
    <row r="29">
      <c r="A29" s="4" t="inlineStr">
        <is>
          <t>Common stock, shares authorized</t>
        </is>
      </c>
      <c r="B29" s="5" t="n">
        <v>40000</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Rollforward (Detail) $ / shares in Units, $ in Thousands</t>
        </is>
      </c>
      <c r="B1" s="2" t="inlineStr">
        <is>
          <t>12 Months Ended</t>
        </is>
      </c>
    </row>
    <row r="2">
      <c r="B2" s="2" t="inlineStr">
        <is>
          <t>Dec. 31, 2024 USD ($) $ / shares shares</t>
        </is>
      </c>
    </row>
    <row r="3">
      <c r="A3" s="4" t="inlineStr">
        <is>
          <t>RSUs</t>
        </is>
      </c>
      <c r="B3" s="4" t="inlineStr">
        <is>
          <t xml:space="preserve"> </t>
        </is>
      </c>
    </row>
    <row r="4">
      <c r="A4" s="3" t="inlineStr">
        <is>
          <t>Remaining Contractual Life and Aggregate Intrinsic Value</t>
        </is>
      </c>
      <c r="B4" s="4" t="inlineStr">
        <is>
          <t xml:space="preserve"> </t>
        </is>
      </c>
    </row>
    <row r="5">
      <c r="A5" s="4" t="inlineStr">
        <is>
          <t>Outstanding at end of period (Aggregate Intrinsic Value) | $</t>
        </is>
      </c>
      <c r="B5" s="6" t="n">
        <v>188499</v>
      </c>
    </row>
    <row r="6">
      <c r="A6" s="4" t="inlineStr">
        <is>
          <t>Vested, but not issued at end of period (Aggregate Intrinsic Value) | $</t>
        </is>
      </c>
      <c r="B6" s="6" t="n">
        <v>49793</v>
      </c>
    </row>
    <row r="7">
      <c r="A7" s="3" t="inlineStr">
        <is>
          <t>RSUs</t>
        </is>
      </c>
      <c r="B7" s="4" t="inlineStr">
        <is>
          <t xml:space="preserve"> </t>
        </is>
      </c>
    </row>
    <row r="8">
      <c r="A8" s="4" t="inlineStr">
        <is>
          <t>RSUs outstanding, at beginning of period (in shares)</t>
        </is>
      </c>
      <c r="B8" s="5" t="n">
        <v>27482</v>
      </c>
    </row>
    <row r="9">
      <c r="A9" s="4" t="inlineStr">
        <is>
          <t>Granted (Shares)</t>
        </is>
      </c>
      <c r="B9" s="5" t="n">
        <v>1828</v>
      </c>
    </row>
    <row r="10">
      <c r="A10" s="4" t="inlineStr">
        <is>
          <t>Vested (in shares)</t>
        </is>
      </c>
      <c r="B10" s="5" t="n">
        <v>-5461</v>
      </c>
    </row>
    <row r="11">
      <c r="A11" s="4" t="inlineStr">
        <is>
          <t>Forfeited (in shares)</t>
        </is>
      </c>
      <c r="B11" s="5" t="n">
        <v>-802</v>
      </c>
    </row>
    <row r="12">
      <c r="A12" s="4" t="inlineStr">
        <is>
          <t>Vested, but not issued at end of period (Shares)</t>
        </is>
      </c>
      <c r="B12" s="5" t="n">
        <v>6088</v>
      </c>
    </row>
    <row r="13">
      <c r="A13" s="4" t="inlineStr">
        <is>
          <t>RSUs outstanding, at ending of period (in shares)</t>
        </is>
      </c>
      <c r="B13" s="5" t="n">
        <v>23047</v>
      </c>
    </row>
    <row r="14">
      <c r="A14" s="4" t="inlineStr">
        <is>
          <t>Employee Stock</t>
        </is>
      </c>
      <c r="B14" s="4" t="inlineStr">
        <is>
          <t xml:space="preserve"> </t>
        </is>
      </c>
    </row>
    <row r="15">
      <c r="A15" s="3" t="inlineStr">
        <is>
          <t>Stock Option, Shares</t>
        </is>
      </c>
      <c r="B15" s="4" t="inlineStr">
        <is>
          <t xml:space="preserve"> </t>
        </is>
      </c>
    </row>
    <row r="16">
      <c r="A16" s="4" t="inlineStr">
        <is>
          <t>Outstanding at beginning of period (Shares)</t>
        </is>
      </c>
      <c r="B16" s="5" t="n">
        <v>432590</v>
      </c>
    </row>
    <row r="17">
      <c r="A17" s="4" t="inlineStr">
        <is>
          <t>Granted (Shares)</t>
        </is>
      </c>
      <c r="B17" s="5" t="n">
        <v>4520</v>
      </c>
    </row>
    <row r="18">
      <c r="A18" s="4" t="inlineStr">
        <is>
          <t>Exercised (Shares)</t>
        </is>
      </c>
      <c r="B18" s="5" t="n">
        <v>-67548</v>
      </c>
    </row>
    <row r="19">
      <c r="A19" s="4" t="inlineStr">
        <is>
          <t>Forfeited (Shares)</t>
        </is>
      </c>
      <c r="B19" s="5" t="n">
        <v>-3880</v>
      </c>
    </row>
    <row r="20">
      <c r="A20" s="4" t="inlineStr">
        <is>
          <t>Outstanding at end of period (Shares)</t>
        </is>
      </c>
      <c r="B20" s="5" t="n">
        <v>365682</v>
      </c>
    </row>
    <row r="21">
      <c r="A21" s="4" t="inlineStr">
        <is>
          <t>Exercisable at end of period (Shares)</t>
        </is>
      </c>
      <c r="B21" s="5" t="n">
        <v>208589</v>
      </c>
    </row>
    <row r="22">
      <c r="A22" s="3" t="inlineStr">
        <is>
          <t>Weighted Average Per Share Exercise Price</t>
        </is>
      </c>
      <c r="B22" s="4" t="inlineStr">
        <is>
          <t xml:space="preserve"> </t>
        </is>
      </c>
    </row>
    <row r="23">
      <c r="A23" s="4" t="inlineStr">
        <is>
          <t>Outstanding at beginning of period (Weighted Average Exercise Price) | $ / shares</t>
        </is>
      </c>
      <c r="B23" s="7" t="n">
        <v>3557.78</v>
      </c>
    </row>
    <row r="24">
      <c r="A24" s="4" t="inlineStr">
        <is>
          <t>Granted (Weighted Average Exercise Price) | $ / shares</t>
        </is>
      </c>
      <c r="B24" s="10" t="n">
        <v>7202.65</v>
      </c>
    </row>
    <row r="25">
      <c r="A25" s="4" t="inlineStr">
        <is>
          <t>Exercised (Weighted Average Exercise Price) | $ / shares</t>
        </is>
      </c>
      <c r="B25" s="10" t="n">
        <v>2360.02</v>
      </c>
    </row>
    <row r="26">
      <c r="A26" s="4" t="inlineStr">
        <is>
          <t>Forfeited (Weighted Average Exercise Price) | $ / shares</t>
        </is>
      </c>
      <c r="B26" s="10" t="n">
        <v>4133.11</v>
      </c>
    </row>
    <row r="27">
      <c r="A27" s="4" t="inlineStr">
        <is>
          <t>Outstanding at end of period (Weighted Average Exercise Price) | $ / shares</t>
        </is>
      </c>
      <c r="B27" s="10" t="n">
        <v>3815.26</v>
      </c>
    </row>
    <row r="28">
      <c r="A28" s="4" t="inlineStr">
        <is>
          <t>Exercisable at end of period (Weighted Average Exercise Price) | $ / shares</t>
        </is>
      </c>
      <c r="B28" s="7" t="n">
        <v>3293.96</v>
      </c>
    </row>
    <row r="29">
      <c r="A29" s="3" t="inlineStr">
        <is>
          <t>Remaining Contractual Life and Aggregate Intrinsic Value</t>
        </is>
      </c>
      <c r="B29" s="4" t="inlineStr">
        <is>
          <t xml:space="preserve"> </t>
        </is>
      </c>
    </row>
    <row r="30">
      <c r="A30" s="4" t="inlineStr">
        <is>
          <t>Outstanding at end of period (Weighted Average Remaining Contract Life (Years)</t>
        </is>
      </c>
      <c r="B30" s="4" t="inlineStr">
        <is>
          <t>5 years 6 months</t>
        </is>
      </c>
    </row>
    <row r="31">
      <c r="A31" s="4" t="inlineStr">
        <is>
          <t>Exercisable at end of period (Weighted Average Remaining Contract Life (Years)</t>
        </is>
      </c>
      <c r="B31" s="4" t="inlineStr">
        <is>
          <t>4 years 2 months 12 days</t>
        </is>
      </c>
    </row>
    <row r="32">
      <c r="A32" s="4" t="inlineStr">
        <is>
          <t>Outstanding at end of period (Aggregate Intrinsic Value) | $</t>
        </is>
      </c>
      <c r="B32" s="6" t="n">
        <v>1595746</v>
      </c>
    </row>
    <row r="33">
      <c r="A33" s="4" t="inlineStr">
        <is>
          <t>Exercisable at end of period (Aggregate Intrinsic Value) | $</t>
        </is>
      </c>
      <c r="B33" s="6" t="n">
        <v>10189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6" customWidth="1" min="3" max="3"/>
    <col width="24" customWidth="1" min="4" max="4"/>
  </cols>
  <sheetData>
    <row r="1">
      <c r="A1" s="1" t="inlineStr">
        <is>
          <t>Black-Scholes Option-Pricing Model Assumption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stimated option life</t>
        </is>
      </c>
      <c r="B4" s="4" t="inlineStr">
        <is>
          <t>6 years 10 days</t>
        </is>
      </c>
      <c r="C4" s="4" t="inlineStr">
        <is>
          <t>6 years 18 days</t>
        </is>
      </c>
      <c r="D4" s="4" t="inlineStr">
        <is>
          <t>5 years 7 months 9 days</t>
        </is>
      </c>
    </row>
    <row r="5">
      <c r="A5" s="4" t="inlineStr">
        <is>
          <t>Risk free interest rate (range), minimum</t>
        </is>
      </c>
      <c r="B5" s="9" t="n">
        <v>0.0394</v>
      </c>
      <c r="C5" s="9" t="n">
        <v>0.0353</v>
      </c>
      <c r="D5" s="9" t="n">
        <v>0.0117</v>
      </c>
    </row>
    <row r="6">
      <c r="A6" s="4" t="inlineStr">
        <is>
          <t>Risk free interest rate (range), maximum</t>
        </is>
      </c>
      <c r="B6" s="9" t="n">
        <v>0.0479</v>
      </c>
      <c r="C6" s="9" t="n">
        <v>0.0469</v>
      </c>
      <c r="D6" s="9" t="n">
        <v>0.0436</v>
      </c>
    </row>
    <row r="7">
      <c r="A7" s="4" t="inlineStr">
        <is>
          <t>Expected volatility (range), minimum</t>
        </is>
      </c>
      <c r="B7" s="9" t="n">
        <v>0.2416</v>
      </c>
      <c r="C7" s="9" t="n">
        <v>0.2675</v>
      </c>
      <c r="D7" s="9" t="n">
        <v>0.2493</v>
      </c>
    </row>
    <row r="8">
      <c r="A8" s="4" t="inlineStr">
        <is>
          <t>Expected volatility (range), maximum</t>
        </is>
      </c>
      <c r="B8" s="9" t="n">
        <v>0.3156</v>
      </c>
      <c r="C8" s="9" t="n">
        <v>0.3001</v>
      </c>
      <c r="D8" s="9" t="n">
        <v>0.3089</v>
      </c>
    </row>
    <row r="9">
      <c r="A9" s="4" t="inlineStr">
        <is>
          <t>Expected dividend rate</t>
        </is>
      </c>
      <c r="B9" s="8" t="n">
        <v>0</v>
      </c>
      <c r="C9" s="8" t="n">
        <v>0</v>
      </c>
      <c r="D9" s="8" t="n">
        <v>0</v>
      </c>
    </row>
    <row r="10">
      <c r="A10" s="4" t="inlineStr">
        <is>
          <t>Weighted average grant-date fair value per share of options granted</t>
        </is>
      </c>
      <c r="B10" s="7" t="n">
        <v>2631.86</v>
      </c>
      <c r="C10" s="7" t="n">
        <v>1936.08</v>
      </c>
      <c r="D10" s="7" t="n">
        <v>1437.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ercised Option Proceed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exercise proceeds</t>
        </is>
      </c>
      <c r="B4" s="6" t="n">
        <v>161625</v>
      </c>
      <c r="C4" s="6" t="n">
        <v>250509</v>
      </c>
      <c r="D4" s="6" t="n">
        <v>196717</v>
      </c>
    </row>
    <row r="5">
      <c r="A5" s="4" t="inlineStr">
        <is>
          <t>Aggregate intrinsic value on exercise dates</t>
        </is>
      </c>
      <c r="B5" s="6" t="n">
        <v>423258</v>
      </c>
      <c r="C5" s="6" t="n">
        <v>635709</v>
      </c>
      <c r="D5" s="6" t="n">
        <v>2347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 $ in Thousands</t>
        </is>
      </c>
      <c r="B1" s="2" t="inlineStr">
        <is>
          <t>Dec. 31, 2024 USD ($)</t>
        </is>
      </c>
    </row>
    <row r="2">
      <c r="A2" s="3" t="inlineStr">
        <is>
          <t>Commitments And Contingencies [Line Items]</t>
        </is>
      </c>
      <c r="B2" s="4" t="inlineStr">
        <is>
          <t xml:space="preserve"> </t>
        </is>
      </c>
    </row>
    <row r="3">
      <c r="A3" s="4" t="inlineStr">
        <is>
          <t>Maximum range of deposits required under the purchase agreements</t>
        </is>
      </c>
      <c r="B3" s="8" t="n">
        <v>0.1</v>
      </c>
    </row>
    <row r="4">
      <c r="A4" s="4" t="inlineStr">
        <is>
          <t>Contingent forfeitable deposits with land developers</t>
        </is>
      </c>
      <c r="B4" s="6" t="n">
        <v>584500</v>
      </c>
    </row>
    <row r="5">
      <c r="A5" s="4" t="inlineStr">
        <is>
          <t>Contingent obligations under bonds or letters of credit arrangements</t>
        </is>
      </c>
      <c r="B5" s="5" t="n">
        <v>51000</v>
      </c>
    </row>
    <row r="6">
      <c r="A6" s="4" t="inlineStr">
        <is>
          <t>Credit Agreement</t>
        </is>
      </c>
      <c r="B6" s="4" t="inlineStr">
        <is>
          <t xml:space="preserve"> </t>
        </is>
      </c>
    </row>
    <row r="7">
      <c r="A7" s="3" t="inlineStr">
        <is>
          <t>Commitments And Contingencies [Line Items]</t>
        </is>
      </c>
      <c r="B7" s="4" t="inlineStr">
        <is>
          <t xml:space="preserve"> </t>
        </is>
      </c>
    </row>
    <row r="8">
      <c r="A8" s="4" t="inlineStr">
        <is>
          <t>Contingent obligations under letters of credit arrangements</t>
        </is>
      </c>
      <c r="B8" s="6" t="n">
        <v>1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81928</v>
      </c>
      <c r="C4" s="6" t="n">
        <v>1591611</v>
      </c>
      <c r="D4" s="6" t="n">
        <v>17255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8375</v>
      </c>
      <c r="C6" s="5" t="n">
        <v>16916</v>
      </c>
      <c r="D6" s="5" t="n">
        <v>17396</v>
      </c>
    </row>
    <row r="7">
      <c r="A7" s="4" t="inlineStr">
        <is>
          <t>Equity-based compensation expense</t>
        </is>
      </c>
      <c r="B7" s="5" t="n">
        <v>73925</v>
      </c>
      <c r="C7" s="5" t="n">
        <v>99507</v>
      </c>
      <c r="D7" s="5" t="n">
        <v>82537</v>
      </c>
    </row>
    <row r="8">
      <c r="A8" s="4" t="inlineStr">
        <is>
          <t>Contract land deposit impairments (recoveries) and other impairments, net</t>
        </is>
      </c>
      <c r="B8" s="5" t="n">
        <v>7167</v>
      </c>
      <c r="C8" s="5" t="n">
        <v>-2908</v>
      </c>
      <c r="D8" s="5" t="n">
        <v>28466</v>
      </c>
    </row>
    <row r="9">
      <c r="A9" s="4" t="inlineStr">
        <is>
          <t>Gain on sale of loans, net</t>
        </is>
      </c>
      <c r="B9" s="5" t="n">
        <v>-189475</v>
      </c>
      <c r="C9" s="5" t="n">
        <v>-163322</v>
      </c>
      <c r="D9" s="5" t="n">
        <v>-152668</v>
      </c>
    </row>
    <row r="10">
      <c r="A10" s="4" t="inlineStr">
        <is>
          <t>Deferred tax expense (benefit)</t>
        </is>
      </c>
      <c r="B10" s="5" t="n">
        <v>5793</v>
      </c>
      <c r="C10" s="5" t="n">
        <v>-3743</v>
      </c>
      <c r="D10" s="5" t="n">
        <v>-11101</v>
      </c>
    </row>
    <row r="11">
      <c r="A11" s="4" t="inlineStr">
        <is>
          <t>Mortgage loans closed</t>
        </is>
      </c>
      <c r="B11" s="5" t="n">
        <v>-6267493</v>
      </c>
      <c r="C11" s="5" t="n">
        <v>-5740199</v>
      </c>
      <c r="D11" s="5" t="n">
        <v>-6314514</v>
      </c>
    </row>
    <row r="12">
      <c r="A12" s="4" t="inlineStr">
        <is>
          <t>Mortgage loans sold and principal payments on mortgage loans held for sale</t>
        </is>
      </c>
      <c r="B12" s="5" t="n">
        <v>6351178</v>
      </c>
      <c r="C12" s="5" t="n">
        <v>5949657</v>
      </c>
      <c r="D12" s="5" t="n">
        <v>6471270</v>
      </c>
    </row>
    <row r="13">
      <c r="A13" s="4" t="inlineStr">
        <is>
          <t>Distribution of earnings from unconsolidated joint ventures</t>
        </is>
      </c>
      <c r="B13" s="5" t="n">
        <v>1500</v>
      </c>
      <c r="C13" s="5" t="n">
        <v>2000</v>
      </c>
      <c r="D13" s="5" t="n">
        <v>9000</v>
      </c>
    </row>
    <row r="14">
      <c r="A14" s="3" t="inlineStr">
        <is>
          <t>Net change in assets and liabilities:</t>
        </is>
      </c>
      <c r="B14" s="4" t="inlineStr">
        <is>
          <t xml:space="preserve"> </t>
        </is>
      </c>
      <c r="C14" s="4" t="inlineStr">
        <is>
          <t xml:space="preserve"> </t>
        </is>
      </c>
      <c r="D14" s="4" t="inlineStr">
        <is>
          <t xml:space="preserve"> </t>
        </is>
      </c>
    </row>
    <row r="15">
      <c r="A15" s="4" t="inlineStr">
        <is>
          <t>(Increase) decrease in inventory</t>
        </is>
      </c>
      <c r="B15" s="5" t="n">
        <v>-108557</v>
      </c>
      <c r="C15" s="5" t="n">
        <v>-161875</v>
      </c>
      <c r="D15" s="5" t="n">
        <v>159091</v>
      </c>
    </row>
    <row r="16">
      <c r="A16" s="4" t="inlineStr">
        <is>
          <t>Increase in contract land deposits</t>
        </is>
      </c>
      <c r="B16" s="5" t="n">
        <v>-157291</v>
      </c>
      <c r="C16" s="5" t="n">
        <v>-77563</v>
      </c>
      <c r="D16" s="5" t="n">
        <v>-26407</v>
      </c>
    </row>
    <row r="17">
      <c r="A17" s="4" t="inlineStr">
        <is>
          <t>Decrease (increase) in receivables</t>
        </is>
      </c>
      <c r="B17" s="5" t="n">
        <v>62664</v>
      </c>
      <c r="C17" s="5" t="n">
        <v>-59653</v>
      </c>
      <c r="D17" s="5" t="n">
        <v>-27384</v>
      </c>
    </row>
    <row r="18">
      <c r="A18" s="4" t="inlineStr">
        <is>
          <t>(Decrease) increase in accounts payable and accrued expenses</t>
        </is>
      </c>
      <c r="B18" s="5" t="n">
        <v>-83215</v>
      </c>
      <c r="C18" s="5" t="n">
        <v>49105</v>
      </c>
      <c r="D18" s="5" t="n">
        <v>-13777</v>
      </c>
    </row>
    <row r="19">
      <c r="A19" s="4" t="inlineStr">
        <is>
          <t>Increase (Decrease) in Contract with Customer, Liability</t>
        </is>
      </c>
      <c r="B19" s="5" t="n">
        <v>-11515</v>
      </c>
      <c r="C19" s="5" t="n">
        <v>20637</v>
      </c>
      <c r="D19" s="5" t="n">
        <v>-103659</v>
      </c>
    </row>
    <row r="20">
      <c r="A20" s="4" t="inlineStr">
        <is>
          <t>Other, net</t>
        </is>
      </c>
      <c r="B20" s="5" t="n">
        <v>-10522</v>
      </c>
      <c r="C20" s="5" t="n">
        <v>-22177</v>
      </c>
      <c r="D20" s="5" t="n">
        <v>26276</v>
      </c>
    </row>
    <row r="21">
      <c r="A21" s="4" t="inlineStr">
        <is>
          <t>Operating activities</t>
        </is>
      </c>
      <c r="B21" s="5" t="n">
        <v>1374462</v>
      </c>
      <c r="C21" s="5" t="n">
        <v>1497993</v>
      </c>
      <c r="D21" s="5" t="n">
        <v>1870101</v>
      </c>
    </row>
    <row r="22">
      <c r="A22" s="4" t="inlineStr">
        <is>
          <t>Net cash provided by operating activities</t>
        </is>
      </c>
      <c r="B22" s="5" t="n">
        <v>1374462</v>
      </c>
      <c r="C22" s="5" t="n">
        <v>1497993</v>
      </c>
      <c r="D22" s="5" t="n">
        <v>1870101</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s in and advances to unconsolidated joint ventures</t>
        </is>
      </c>
      <c r="B24" s="5" t="n">
        <v>-3100</v>
      </c>
      <c r="C24" s="5" t="n">
        <v>-1776</v>
      </c>
      <c r="D24" s="5" t="n">
        <v>-9735</v>
      </c>
    </row>
    <row r="25">
      <c r="A25" s="4" t="inlineStr">
        <is>
          <t>Distribution of capital from unconsolidated joint ventures</t>
        </is>
      </c>
      <c r="B25" s="5" t="n">
        <v>2715</v>
      </c>
      <c r="C25" s="5" t="n">
        <v>180</v>
      </c>
      <c r="D25" s="5" t="n">
        <v>0</v>
      </c>
    </row>
    <row r="26">
      <c r="A26" s="4" t="inlineStr">
        <is>
          <t>Purchase of property, plant and equipment</t>
        </is>
      </c>
      <c r="B26" s="5" t="n">
        <v>-29212</v>
      </c>
      <c r="C26" s="5" t="n">
        <v>-24877</v>
      </c>
      <c r="D26" s="5" t="n">
        <v>-18428</v>
      </c>
    </row>
    <row r="27">
      <c r="A27" s="4" t="inlineStr">
        <is>
          <t>Proceeds from the sale of property, plant and equipment</t>
        </is>
      </c>
      <c r="B27" s="5" t="n">
        <v>3044</v>
      </c>
      <c r="C27" s="5" t="n">
        <v>2373</v>
      </c>
      <c r="D27" s="5" t="n">
        <v>732</v>
      </c>
    </row>
    <row r="28">
      <c r="A28" s="4" t="inlineStr">
        <is>
          <t>Net Cash Provided by (Used in) Investing Activities</t>
        </is>
      </c>
      <c r="B28" s="5" t="n">
        <v>-26553</v>
      </c>
      <c r="C28" s="5" t="n">
        <v>-24100</v>
      </c>
      <c r="D28" s="5" t="n">
        <v>-27431</v>
      </c>
    </row>
    <row r="29">
      <c r="A29" s="3" t="inlineStr">
        <is>
          <t>Cash flows from financing activities:</t>
        </is>
      </c>
      <c r="B29" s="4" t="inlineStr">
        <is>
          <t xml:space="preserve"> </t>
        </is>
      </c>
      <c r="C29" s="4" t="inlineStr">
        <is>
          <t xml:space="preserve"> </t>
        </is>
      </c>
      <c r="D29" s="4" t="inlineStr">
        <is>
          <t xml:space="preserve"> </t>
        </is>
      </c>
    </row>
    <row r="30">
      <c r="A30" s="4" t="inlineStr">
        <is>
          <t>Purchase of treasury stock</t>
        </is>
      </c>
      <c r="B30" s="5" t="n">
        <v>-2057677</v>
      </c>
      <c r="C30" s="5" t="n">
        <v>-1081815</v>
      </c>
      <c r="D30" s="5" t="n">
        <v>-1500358</v>
      </c>
    </row>
    <row r="31">
      <c r="A31" s="4" t="inlineStr">
        <is>
          <t>Redemption of senior notes</t>
        </is>
      </c>
      <c r="B31" s="5" t="n">
        <v>0</v>
      </c>
      <c r="C31" s="5" t="n">
        <v>0</v>
      </c>
      <c r="D31" s="5" t="n">
        <v>-600000</v>
      </c>
    </row>
    <row r="32">
      <c r="A32" s="4" t="inlineStr">
        <is>
          <t>Principal payments on finance lease liabilities</t>
        </is>
      </c>
      <c r="B32" s="5" t="n">
        <v>-2634</v>
      </c>
      <c r="C32" s="5" t="n">
        <v>-1661</v>
      </c>
      <c r="D32" s="5" t="n">
        <v>-1495</v>
      </c>
    </row>
    <row r="33">
      <c r="A33" s="4" t="inlineStr">
        <is>
          <t>Proceeds from the exercise of stock options</t>
        </is>
      </c>
      <c r="B33" s="5" t="n">
        <v>161625</v>
      </c>
      <c r="C33" s="5" t="n">
        <v>250509</v>
      </c>
      <c r="D33" s="5" t="n">
        <v>196717</v>
      </c>
    </row>
    <row r="34">
      <c r="A34" s="4" t="inlineStr">
        <is>
          <t>Net cash used in financing activities</t>
        </is>
      </c>
      <c r="B34" s="5" t="n">
        <v>-1898686</v>
      </c>
      <c r="C34" s="5" t="n">
        <v>-832967</v>
      </c>
      <c r="D34" s="5" t="n">
        <v>-1905136</v>
      </c>
    </row>
    <row r="35">
      <c r="A35" s="4" t="inlineStr">
        <is>
          <t>Net (decrease) increase in cash, restricted cash, and cash equivalents</t>
        </is>
      </c>
      <c r="B35" s="5" t="n">
        <v>-550777</v>
      </c>
      <c r="C35" s="5" t="n">
        <v>640926</v>
      </c>
      <c r="D35" s="5" t="n">
        <v>-62466</v>
      </c>
    </row>
    <row r="36">
      <c r="A36" s="4" t="inlineStr">
        <is>
          <t>Cash, restricted cash, and cash equivalents, beginning of the year</t>
        </is>
      </c>
      <c r="B36" s="5" t="n">
        <v>3215444</v>
      </c>
      <c r="C36" s="5" t="n">
        <v>2574518</v>
      </c>
      <c r="D36" s="5" t="n">
        <v>2636984</v>
      </c>
    </row>
    <row r="37">
      <c r="A37" s="4" t="inlineStr">
        <is>
          <t>Cash, restricted cash, and cash equivalents, end of the year</t>
        </is>
      </c>
      <c r="B37" s="5" t="n">
        <v>2664667</v>
      </c>
      <c r="C37" s="5" t="n">
        <v>3215444</v>
      </c>
      <c r="D37" s="5" t="n">
        <v>2574518</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 paid during the year, net of interest capitalized</t>
        </is>
      </c>
      <c r="B39" s="5" t="n">
        <v>29203</v>
      </c>
      <c r="C39" s="5" t="n">
        <v>29202</v>
      </c>
      <c r="D39" s="5" t="n">
        <v>47502</v>
      </c>
    </row>
    <row r="40">
      <c r="A40" s="4" t="inlineStr">
        <is>
          <t>Income taxes paid during the year, net of refunds</t>
        </is>
      </c>
      <c r="B40" s="6" t="n">
        <v>409853</v>
      </c>
      <c r="C40" s="6" t="n">
        <v>407185</v>
      </c>
      <c r="D40" s="6" t="n">
        <v>5298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ummary of Changes in Product Warranty/Liability Reserve (Detail) - USD ($) $ in Thousands</t>
        </is>
      </c>
      <c r="B1" s="2" t="inlineStr">
        <is>
          <t>12 Months Ended</t>
        </is>
      </c>
    </row>
    <row r="2">
      <c r="B2" s="2" t="inlineStr">
        <is>
          <t>Dec. 31, 2024</t>
        </is>
      </c>
      <c r="C2" s="2" t="inlineStr">
        <is>
          <t>Dec. 31, 2023</t>
        </is>
      </c>
      <c r="D2" s="2" t="inlineStr">
        <is>
          <t>Dec. 31, 2022</t>
        </is>
      </c>
    </row>
    <row r="3">
      <c r="A3" s="3" t="inlineStr">
        <is>
          <t>Movement in Warranty Reserve [Roll Forward]</t>
        </is>
      </c>
      <c r="B3" s="4" t="inlineStr">
        <is>
          <t xml:space="preserve"> </t>
        </is>
      </c>
      <c r="C3" s="4" t="inlineStr">
        <is>
          <t xml:space="preserve"> </t>
        </is>
      </c>
      <c r="D3" s="4" t="inlineStr">
        <is>
          <t xml:space="preserve"> </t>
        </is>
      </c>
    </row>
    <row r="4">
      <c r="A4" s="4" t="inlineStr">
        <is>
          <t>Warranty reserve, beginning of year</t>
        </is>
      </c>
      <c r="B4" s="6" t="n">
        <v>146283</v>
      </c>
      <c r="C4" s="6" t="n">
        <v>144006</v>
      </c>
      <c r="D4" s="6" t="n">
        <v>134859</v>
      </c>
    </row>
    <row r="5">
      <c r="A5" s="4" t="inlineStr">
        <is>
          <t>Provision</t>
        </is>
      </c>
      <c r="B5" s="5" t="n">
        <v>84945</v>
      </c>
      <c r="C5" s="5" t="n">
        <v>95193</v>
      </c>
      <c r="D5" s="5" t="n">
        <v>96577</v>
      </c>
    </row>
    <row r="6">
      <c r="A6" s="4" t="inlineStr">
        <is>
          <t>Payments</t>
        </is>
      </c>
      <c r="B6" s="5" t="n">
        <v>-98133</v>
      </c>
      <c r="C6" s="5" t="n">
        <v>-92916</v>
      </c>
      <c r="D6" s="5" t="n">
        <v>-87430</v>
      </c>
    </row>
    <row r="7">
      <c r="A7" s="4" t="inlineStr">
        <is>
          <t>Warranty reserve, end of year</t>
        </is>
      </c>
      <c r="B7" s="6" t="n">
        <v>133095</v>
      </c>
      <c r="C7" s="6" t="n">
        <v>146283</v>
      </c>
      <c r="D7" s="6" t="n">
        <v>144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fair value measurement gain/(loss)</t>
        </is>
      </c>
      <c r="B4" s="6" t="n">
        <v>17616</v>
      </c>
      <c r="C4" s="6" t="n">
        <v>49034</v>
      </c>
      <c r="D4" s="4" t="inlineStr">
        <is>
          <t xml:space="preserve"> </t>
        </is>
      </c>
    </row>
    <row r="5">
      <c r="A5" s="4" t="inlineStr">
        <is>
          <t>Senior Notes due 2030</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nior Notes</t>
        </is>
      </c>
      <c r="B7" s="5" t="n">
        <v>911118</v>
      </c>
      <c r="C7" s="5" t="n">
        <v>913027</v>
      </c>
      <c r="D7" s="4" t="inlineStr">
        <is>
          <t xml:space="preserve"> </t>
        </is>
      </c>
    </row>
    <row r="8">
      <c r="A8" s="4" t="inlineStr">
        <is>
          <t>Level 2 | Fair Value, Measurements, Recurring | Senior Notes due 2030</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nior Notes fair value</t>
        </is>
      </c>
      <c r="B10" s="5" t="n">
        <v>811161</v>
      </c>
      <c r="C10" s="5" t="n">
        <v>803646</v>
      </c>
      <c r="D10" s="4" t="inlineStr">
        <is>
          <t xml:space="preserve"> </t>
        </is>
      </c>
    </row>
    <row r="11">
      <c r="A11" s="4" t="inlineStr">
        <is>
          <t>Mortgage Bank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rtgage loans held for sale, net</t>
        </is>
      </c>
      <c r="B13" s="5" t="n">
        <v>355209</v>
      </c>
      <c r="C13" s="5" t="n">
        <v>222560</v>
      </c>
      <c r="D13" s="4" t="inlineStr">
        <is>
          <t xml:space="preserve"> </t>
        </is>
      </c>
    </row>
    <row r="14">
      <c r="A14" s="4" t="inlineStr">
        <is>
          <t>Mortgage Banking | Level 2 | Not Designated as Hedging Instrume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adjustment income (expense)</t>
        </is>
      </c>
      <c r="B16" s="5" t="n">
        <v>-31418</v>
      </c>
      <c r="C16" s="5" t="n">
        <v>56469</v>
      </c>
      <c r="D16" s="6" t="n">
        <v>-25673</v>
      </c>
    </row>
    <row r="17">
      <c r="A17" s="4" t="inlineStr">
        <is>
          <t>Mortgage Banking | Level 2 | Fair Value, Measurements, Recurring | Rate lock commi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fair value measurement gain/(loss)</t>
        </is>
      </c>
      <c r="B19" s="5" t="n">
        <v>9196</v>
      </c>
      <c r="C19" s="4" t="inlineStr">
        <is>
          <t xml:space="preserve"> </t>
        </is>
      </c>
      <c r="D19" s="4" t="inlineStr">
        <is>
          <t xml:space="preserve"> </t>
        </is>
      </c>
    </row>
    <row r="20">
      <c r="A20" s="4" t="inlineStr">
        <is>
          <t>Derivative, Notional Amount</t>
        </is>
      </c>
      <c r="B20" s="5" t="n">
        <v>2006907</v>
      </c>
      <c r="C20" s="4" t="inlineStr">
        <is>
          <t xml:space="preserve"> </t>
        </is>
      </c>
      <c r="D20" s="4" t="inlineStr">
        <is>
          <t xml:space="preserve"> </t>
        </is>
      </c>
    </row>
    <row r="21">
      <c r="A21" s="4" t="inlineStr">
        <is>
          <t>Mortgage Banking | Level 2 | Fair Value, Measurements, Recurring | Forward sales contrac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air value measurement gain/(loss)</t>
        </is>
      </c>
      <c r="B23" s="5" t="n">
        <v>5700</v>
      </c>
      <c r="C23" s="4" t="inlineStr">
        <is>
          <t xml:space="preserve"> </t>
        </is>
      </c>
      <c r="D23" s="4" t="inlineStr">
        <is>
          <t xml:space="preserve"> </t>
        </is>
      </c>
    </row>
    <row r="24">
      <c r="A24" s="4" t="inlineStr">
        <is>
          <t>Derivative, Notional Amount</t>
        </is>
      </c>
      <c r="B24" s="5" t="n">
        <v>2140042</v>
      </c>
      <c r="C24" s="4" t="inlineStr">
        <is>
          <t xml:space="preserve"> </t>
        </is>
      </c>
      <c r="D24" s="4" t="inlineStr">
        <is>
          <t xml:space="preserve"> </t>
        </is>
      </c>
    </row>
    <row r="25">
      <c r="A25" s="4" t="inlineStr">
        <is>
          <t>Mortgage Banking | Level 2 | Fair Value, Measurements, Recurring | Mortgages held for sal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fair value measurement gain/(loss)</t>
        </is>
      </c>
      <c r="B27" s="5" t="n">
        <v>2720</v>
      </c>
      <c r="C27" s="5" t="n">
        <v>6349</v>
      </c>
      <c r="D27" s="4" t="inlineStr">
        <is>
          <t xml:space="preserve"> </t>
        </is>
      </c>
    </row>
    <row r="28">
      <c r="A28" s="4" t="inlineStr">
        <is>
          <t>Derivative, Notional Amount</t>
        </is>
      </c>
      <c r="B28" s="5" t="n">
        <v>352489</v>
      </c>
      <c r="C28" s="5" t="n">
        <v>216211</v>
      </c>
      <c r="D28" s="4" t="inlineStr">
        <is>
          <t xml:space="preserve"> </t>
        </is>
      </c>
    </row>
    <row r="29">
      <c r="A29" s="4" t="inlineStr">
        <is>
          <t>Mortgage loans held for sale, net</t>
        </is>
      </c>
      <c r="B29" s="6" t="n">
        <v>355209</v>
      </c>
      <c r="C29" s="6" t="n">
        <v>222560</v>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designated Derivative Instruments (Detail) - Mortgage Banking - Level 2 - Fair Value, Measurements, Recurring - USD ($) $ in Thousands</t>
        </is>
      </c>
      <c r="B1" s="2" t="inlineStr">
        <is>
          <t>Dec. 31, 2024</t>
        </is>
      </c>
      <c r="C1" s="2" t="inlineStr">
        <is>
          <t>Dec. 31, 2023</t>
        </is>
      </c>
    </row>
    <row r="2">
      <c r="A2" s="4" t="inlineStr">
        <is>
          <t>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assets</t>
        </is>
      </c>
      <c r="B4" s="6" t="n">
        <v>34935</v>
      </c>
      <c r="C4" s="6" t="n">
        <v>61150</v>
      </c>
    </row>
    <row r="5">
      <c r="A5" s="4" t="inlineStr">
        <is>
          <t>Gross liabilities</t>
        </is>
      </c>
      <c r="B5" s="5" t="n">
        <v>25739</v>
      </c>
      <c r="C5" s="5" t="n">
        <v>168</v>
      </c>
    </row>
    <row r="6">
      <c r="A6" s="4" t="inlineStr">
        <is>
          <t>Net commitments</t>
        </is>
      </c>
      <c r="B6" s="5" t="n">
        <v>9196</v>
      </c>
      <c r="C6" s="5" t="n">
        <v>60982</v>
      </c>
    </row>
    <row r="7">
      <c r="A7" s="4" t="inlineStr">
        <is>
          <t>Forward sales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ssets</t>
        </is>
      </c>
      <c r="B9" s="5" t="n">
        <v>6822</v>
      </c>
      <c r="C9" s="5" t="n">
        <v>8</v>
      </c>
    </row>
    <row r="10">
      <c r="A10" s="4" t="inlineStr">
        <is>
          <t>Gross liabilities</t>
        </is>
      </c>
      <c r="B10" s="5" t="n">
        <v>1122</v>
      </c>
      <c r="C10" s="5" t="n">
        <v>18305</v>
      </c>
    </row>
    <row r="11">
      <c r="A11" s="4" t="inlineStr">
        <is>
          <t>Net commitments</t>
        </is>
      </c>
      <c r="B11" s="6" t="n">
        <v>5700</v>
      </c>
      <c r="C11" s="6" t="n">
        <v>-182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Measurement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umed Gain From Loan Sale</t>
        </is>
      </c>
      <c r="B4" s="6" t="n">
        <v>7906</v>
      </c>
      <c r="C4" s="4" t="inlineStr">
        <is>
          <t xml:space="preserve"> </t>
        </is>
      </c>
    </row>
    <row r="5">
      <c r="A5" s="4" t="inlineStr">
        <is>
          <t>Interest Rate Movement Effect</t>
        </is>
      </c>
      <c r="B5" s="5" t="n">
        <v>-29157</v>
      </c>
      <c r="C5" s="4" t="inlineStr">
        <is>
          <t xml:space="preserve"> </t>
        </is>
      </c>
    </row>
    <row r="6">
      <c r="A6" s="4" t="inlineStr">
        <is>
          <t>Servicing Rights Value</t>
        </is>
      </c>
      <c r="B6" s="5" t="n">
        <v>33167</v>
      </c>
      <c r="C6" s="4" t="inlineStr">
        <is>
          <t xml:space="preserve"> </t>
        </is>
      </c>
    </row>
    <row r="7">
      <c r="A7" s="4" t="inlineStr">
        <is>
          <t>Security Price Change</t>
        </is>
      </c>
      <c r="B7" s="5" t="n">
        <v>5700</v>
      </c>
      <c r="C7" s="4" t="inlineStr">
        <is>
          <t xml:space="preserve"> </t>
        </is>
      </c>
    </row>
    <row r="8">
      <c r="A8" s="4" t="inlineStr">
        <is>
          <t>Total Fair Value Measurement Gain/(Loss)</t>
        </is>
      </c>
      <c r="B8" s="5" t="n">
        <v>17616</v>
      </c>
      <c r="C8" s="6" t="n">
        <v>49034</v>
      </c>
    </row>
    <row r="9">
      <c r="A9" s="4" t="inlineStr">
        <is>
          <t>Mortgage Banking | Level 2 | Fair Value, Measurements, Recurring | Rate lock commi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Notional Amount</t>
        </is>
      </c>
      <c r="B11" s="5" t="n">
        <v>2006907</v>
      </c>
      <c r="C11" s="4" t="inlineStr">
        <is>
          <t xml:space="preserve"> </t>
        </is>
      </c>
    </row>
    <row r="12">
      <c r="A12" s="4" t="inlineStr">
        <is>
          <t>Assumed Gain From Loan Sale</t>
        </is>
      </c>
      <c r="B12" s="5" t="n">
        <v>6540</v>
      </c>
      <c r="C12" s="4" t="inlineStr">
        <is>
          <t xml:space="preserve"> </t>
        </is>
      </c>
    </row>
    <row r="13">
      <c r="A13" s="4" t="inlineStr">
        <is>
          <t>Interest Rate Movement Effect</t>
        </is>
      </c>
      <c r="B13" s="5" t="n">
        <v>-25058</v>
      </c>
      <c r="C13" s="4" t="inlineStr">
        <is>
          <t xml:space="preserve"> </t>
        </is>
      </c>
    </row>
    <row r="14">
      <c r="A14" s="4" t="inlineStr">
        <is>
          <t>Servicing Rights Value</t>
        </is>
      </c>
      <c r="B14" s="5" t="n">
        <v>27714</v>
      </c>
      <c r="C14" s="4" t="inlineStr">
        <is>
          <t xml:space="preserve"> </t>
        </is>
      </c>
    </row>
    <row r="15">
      <c r="A15" s="4" t="inlineStr">
        <is>
          <t>Security Price Change</t>
        </is>
      </c>
      <c r="B15" s="5" t="n">
        <v>0</v>
      </c>
      <c r="C15" s="4" t="inlineStr">
        <is>
          <t xml:space="preserve"> </t>
        </is>
      </c>
    </row>
    <row r="16">
      <c r="A16" s="4" t="inlineStr">
        <is>
          <t>Total Fair Value Measurement Gain/(Loss)</t>
        </is>
      </c>
      <c r="B16" s="5" t="n">
        <v>9196</v>
      </c>
      <c r="C16" s="4" t="inlineStr">
        <is>
          <t xml:space="preserve"> </t>
        </is>
      </c>
    </row>
    <row r="17">
      <c r="A17" s="4" t="inlineStr">
        <is>
          <t>Mortgage Banking | Level 2 | Fair Value, Measurements, Recurring | Forward sales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Notional Amount</t>
        </is>
      </c>
      <c r="B19" s="5" t="n">
        <v>2140042</v>
      </c>
      <c r="C19" s="4" t="inlineStr">
        <is>
          <t xml:space="preserve"> </t>
        </is>
      </c>
    </row>
    <row r="20">
      <c r="A20" s="4" t="inlineStr">
        <is>
          <t>Assumed Gain From Loan Sale</t>
        </is>
      </c>
      <c r="B20" s="5" t="n">
        <v>0</v>
      </c>
      <c r="C20" s="4" t="inlineStr">
        <is>
          <t xml:space="preserve"> </t>
        </is>
      </c>
    </row>
    <row r="21">
      <c r="A21" s="4" t="inlineStr">
        <is>
          <t>Interest Rate Movement Effect</t>
        </is>
      </c>
      <c r="B21" s="5" t="n">
        <v>0</v>
      </c>
      <c r="C21" s="4" t="inlineStr">
        <is>
          <t xml:space="preserve"> </t>
        </is>
      </c>
    </row>
    <row r="22">
      <c r="A22" s="4" t="inlineStr">
        <is>
          <t>Servicing Rights Value</t>
        </is>
      </c>
      <c r="B22" s="5" t="n">
        <v>0</v>
      </c>
      <c r="C22" s="4" t="inlineStr">
        <is>
          <t xml:space="preserve"> </t>
        </is>
      </c>
    </row>
    <row r="23">
      <c r="A23" s="4" t="inlineStr">
        <is>
          <t>Security Price Change</t>
        </is>
      </c>
      <c r="B23" s="5" t="n">
        <v>5700</v>
      </c>
      <c r="C23" s="4" t="inlineStr">
        <is>
          <t xml:space="preserve"> </t>
        </is>
      </c>
    </row>
    <row r="24">
      <c r="A24" s="4" t="inlineStr">
        <is>
          <t>Total Fair Value Measurement Gain/(Loss)</t>
        </is>
      </c>
      <c r="B24" s="5" t="n">
        <v>5700</v>
      </c>
      <c r="C24" s="4" t="inlineStr">
        <is>
          <t xml:space="preserve"> </t>
        </is>
      </c>
    </row>
    <row r="25">
      <c r="A25" s="4" t="inlineStr">
        <is>
          <t>Mortgage Banking | Level 2 | Fair Value, Measurements, Recurring | Mortgages held for sa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Notional Amount</t>
        </is>
      </c>
      <c r="B27" s="5" t="n">
        <v>352489</v>
      </c>
      <c r="C27" s="5" t="n">
        <v>216211</v>
      </c>
    </row>
    <row r="28">
      <c r="A28" s="4" t="inlineStr">
        <is>
          <t>Assumed Gain From Loan Sale</t>
        </is>
      </c>
      <c r="B28" s="5" t="n">
        <v>1366</v>
      </c>
      <c r="C28" s="4" t="inlineStr">
        <is>
          <t xml:space="preserve"> </t>
        </is>
      </c>
    </row>
    <row r="29">
      <c r="A29" s="4" t="inlineStr">
        <is>
          <t>Interest Rate Movement Effect</t>
        </is>
      </c>
      <c r="B29" s="5" t="n">
        <v>-4099</v>
      </c>
      <c r="C29" s="4" t="inlineStr">
        <is>
          <t xml:space="preserve"> </t>
        </is>
      </c>
    </row>
    <row r="30">
      <c r="A30" s="4" t="inlineStr">
        <is>
          <t>Servicing Rights Value</t>
        </is>
      </c>
      <c r="B30" s="5" t="n">
        <v>5453</v>
      </c>
      <c r="C30" s="4" t="inlineStr">
        <is>
          <t xml:space="preserve"> </t>
        </is>
      </c>
    </row>
    <row r="31">
      <c r="A31" s="4" t="inlineStr">
        <is>
          <t>Security Price Change</t>
        </is>
      </c>
      <c r="B31" s="5" t="n">
        <v>0</v>
      </c>
      <c r="C31" s="4" t="inlineStr">
        <is>
          <t xml:space="preserve"> </t>
        </is>
      </c>
    </row>
    <row r="32">
      <c r="A32" s="4" t="inlineStr">
        <is>
          <t>Total Fair Value Measurement Gain/(Loss)</t>
        </is>
      </c>
      <c r="B32" s="6" t="n">
        <v>2720</v>
      </c>
      <c r="C32" s="6" t="n">
        <v>63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Losses Allowance - Additional Information (Detail) - USD ($) $ in Thousands</t>
        </is>
      </c>
      <c r="B1" s="2" t="inlineStr">
        <is>
          <t>12 Months Ended</t>
        </is>
      </c>
    </row>
    <row r="2">
      <c r="B2" s="2" t="inlineStr">
        <is>
          <t>Dec. 31, 2024</t>
        </is>
      </c>
      <c r="C2" s="2" t="inlineStr">
        <is>
          <t>Dec. 31, 2023</t>
        </is>
      </c>
      <c r="D2" s="2" t="inlineStr">
        <is>
          <t>Dec. 31, 2022</t>
        </is>
      </c>
    </row>
    <row r="3">
      <c r="A3" s="3" t="inlineStr">
        <is>
          <t>Mortgage Repurchase Reserve [Abstract]</t>
        </is>
      </c>
      <c r="B3" s="4" t="inlineStr">
        <is>
          <t xml:space="preserve"> </t>
        </is>
      </c>
      <c r="C3" s="4" t="inlineStr">
        <is>
          <t xml:space="preserve"> </t>
        </is>
      </c>
      <c r="D3" s="4" t="inlineStr">
        <is>
          <t xml:space="preserve"> </t>
        </is>
      </c>
    </row>
    <row r="4">
      <c r="A4" s="4" t="inlineStr">
        <is>
          <t>Pre-tax charges for loan losses related to mortgage loans sold</t>
        </is>
      </c>
      <c r="B4" s="6" t="n">
        <v>1700</v>
      </c>
      <c r="C4" s="6" t="n">
        <v>-1900</v>
      </c>
      <c r="D4" s="6" t="n">
        <v>2500</v>
      </c>
    </row>
    <row r="5">
      <c r="A5" s="4" t="inlineStr">
        <is>
          <t>Mortgage repurchase reserve, expense (reversal)</t>
        </is>
      </c>
      <c r="B5" s="6" t="n">
        <v>18700</v>
      </c>
      <c r="C5" s="6" t="n">
        <v>18600</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ssee, Operating Lease, Term of Contract</t>
        </is>
      </c>
      <c r="B4" s="4" t="inlineStr">
        <is>
          <t>15 years 8 months 12 days</t>
        </is>
      </c>
      <c r="C4" s="4" t="inlineStr">
        <is>
          <t xml:space="preserve"> </t>
        </is>
      </c>
    </row>
    <row r="5">
      <c r="A5" s="4" t="inlineStr">
        <is>
          <t>Lessee, Operating Lease, Option to Extend</t>
        </is>
      </c>
      <c r="B5" s="4" t="inlineStr">
        <is>
          <t>20</t>
        </is>
      </c>
      <c r="C5" s="4" t="inlineStr">
        <is>
          <t xml:space="preserve"> </t>
        </is>
      </c>
    </row>
    <row r="6">
      <c r="A6" s="4" t="inlineStr">
        <is>
          <t>Finance lease right-of-use assets</t>
        </is>
      </c>
      <c r="B6" s="6" t="n">
        <v>37638</v>
      </c>
      <c r="C6" s="6" t="n">
        <v>13310</v>
      </c>
    </row>
    <row r="7">
      <c r="A7" s="4" t="inlineStr">
        <is>
          <t>Total lease liability</t>
        </is>
      </c>
      <c r="B7" s="6" t="n">
        <v>40036</v>
      </c>
      <c r="C7" s="6" t="n">
        <v>14965</v>
      </c>
    </row>
    <row r="8">
      <c r="A8" s="4" t="inlineStr">
        <is>
          <t>Finance Lease, Liability, Statement of Financial Position [Extensible Enumeration]</t>
        </is>
      </c>
      <c r="B8" s="4" t="inlineStr">
        <is>
          <t>Accrued Liabilities [Member]</t>
        </is>
      </c>
      <c r="C8" s="4" t="inlineStr">
        <is>
          <t>Accrued Liabilities [Member]</t>
        </is>
      </c>
    </row>
    <row r="9">
      <c r="A9" s="4" t="inlineStr">
        <is>
          <t>Finance Lease, Right-of-Use Asset, Statement of Financial Position [Extensible Enumeration]</t>
        </is>
      </c>
      <c r="B9" s="4" t="inlineStr">
        <is>
          <t>Property, plant and equipment, net</t>
        </is>
      </c>
      <c r="C9" s="4" t="inlineStr">
        <is>
          <t>Property, plant and equipment, ne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9245</v>
      </c>
      <c r="C4" s="6" t="n">
        <v>37262</v>
      </c>
      <c r="D4" s="6" t="n">
        <v>34467</v>
      </c>
    </row>
    <row r="5">
      <c r="A5" s="4" t="inlineStr">
        <is>
          <t>Amortization of ROU assets</t>
        </is>
      </c>
      <c r="B5" s="5" t="n">
        <v>3377</v>
      </c>
      <c r="C5" s="5" t="n">
        <v>2059</v>
      </c>
      <c r="D5" s="5" t="n">
        <v>1916</v>
      </c>
    </row>
    <row r="6">
      <c r="A6" s="4" t="inlineStr">
        <is>
          <t>Interest on lease liabilities</t>
        </is>
      </c>
      <c r="B6" s="5" t="n">
        <v>1071</v>
      </c>
      <c r="C6" s="5" t="n">
        <v>421</v>
      </c>
      <c r="D6" s="5" t="n">
        <v>417</v>
      </c>
    </row>
    <row r="7">
      <c r="A7" s="4" t="inlineStr">
        <is>
          <t>Short-term lease expense</t>
        </is>
      </c>
      <c r="B7" s="5" t="n">
        <v>33108</v>
      </c>
      <c r="C7" s="5" t="n">
        <v>30607</v>
      </c>
      <c r="D7" s="5" t="n">
        <v>27584</v>
      </c>
    </row>
    <row r="8">
      <c r="A8" s="4" t="inlineStr">
        <is>
          <t>Total lease expense</t>
        </is>
      </c>
      <c r="B8" s="6" t="n">
        <v>76801</v>
      </c>
      <c r="C8" s="6" t="n">
        <v>70349</v>
      </c>
      <c r="D8" s="6" t="n">
        <v>643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6" t="n">
        <v>31373</v>
      </c>
      <c r="C4" s="6" t="n">
        <v>29044</v>
      </c>
      <c r="D4" s="4" t="inlineStr">
        <is>
          <t xml:space="preserve"> </t>
        </is>
      </c>
    </row>
    <row r="5">
      <c r="A5" s="4" t="inlineStr">
        <is>
          <t>Finance Lease, Interest Payment on Liability</t>
        </is>
      </c>
      <c r="B5" s="5" t="n">
        <v>1071</v>
      </c>
      <c r="C5" s="5" t="n">
        <v>421</v>
      </c>
      <c r="D5" s="4" t="inlineStr">
        <is>
          <t xml:space="preserve"> </t>
        </is>
      </c>
    </row>
    <row r="6">
      <c r="A6" s="4" t="inlineStr">
        <is>
          <t>Finance Lease, Principal Payments</t>
        </is>
      </c>
      <c r="B6" s="5" t="n">
        <v>2634</v>
      </c>
      <c r="C6" s="5" t="n">
        <v>1661</v>
      </c>
      <c r="D6" s="6" t="n">
        <v>1495</v>
      </c>
    </row>
    <row r="7">
      <c r="A7" s="4" t="inlineStr">
        <is>
          <t>Right-of-Use Asset Obtained in Exchange for Operating Lease Liability</t>
        </is>
      </c>
      <c r="B7" s="5" t="n">
        <v>35993</v>
      </c>
      <c r="C7" s="5" t="n">
        <v>34100</v>
      </c>
      <c r="D7" s="4" t="inlineStr">
        <is>
          <t xml:space="preserve"> </t>
        </is>
      </c>
    </row>
    <row r="8">
      <c r="A8" s="4" t="inlineStr">
        <is>
          <t>Right-of-Use Asset Obtained in Exchange for Finance Lease Liability</t>
        </is>
      </c>
      <c r="B8" s="6" t="n">
        <v>27705</v>
      </c>
      <c r="C8" s="6" t="n">
        <v>1624</v>
      </c>
      <c r="D8" s="4" t="inlineStr">
        <is>
          <t xml:space="preserve"> </t>
        </is>
      </c>
    </row>
    <row r="9">
      <c r="A9" s="4" t="inlineStr">
        <is>
          <t>Operating Lease, Weighted Average Remaining Lease Term</t>
        </is>
      </c>
      <c r="B9" s="4" t="inlineStr">
        <is>
          <t>6 years</t>
        </is>
      </c>
      <c r="C9" s="4" t="inlineStr">
        <is>
          <t>5 years 9 months 18 days</t>
        </is>
      </c>
      <c r="D9" s="4" t="inlineStr">
        <is>
          <t xml:space="preserve"> </t>
        </is>
      </c>
    </row>
    <row r="10">
      <c r="A10" s="4" t="inlineStr">
        <is>
          <t>Finance Lease, Weighted Average Remaining Lease Term</t>
        </is>
      </c>
      <c r="B10" s="4" t="inlineStr">
        <is>
          <t>9 years 7 months 6 days</t>
        </is>
      </c>
      <c r="C10" s="4" t="inlineStr">
        <is>
          <t>9 years 10 months 24 days</t>
        </is>
      </c>
      <c r="D10" s="4" t="inlineStr">
        <is>
          <t xml:space="preserve"> </t>
        </is>
      </c>
    </row>
    <row r="11">
      <c r="A11" s="4" t="inlineStr">
        <is>
          <t>Operating Lease, Weighted Average Discount Rate, Percent</t>
        </is>
      </c>
      <c r="B11" s="9" t="n">
        <v>0.045</v>
      </c>
      <c r="C11" s="9" t="n">
        <v>0.042</v>
      </c>
      <c r="D11" s="4" t="inlineStr">
        <is>
          <t xml:space="preserve"> </t>
        </is>
      </c>
    </row>
    <row r="12">
      <c r="A12" s="4" t="inlineStr">
        <is>
          <t>Finance Lease, Weighted Average Discount Rate, Percent</t>
        </is>
      </c>
      <c r="B12" s="9" t="n">
        <v>0.047</v>
      </c>
      <c r="C12" s="9" t="n">
        <v>0.031</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7984</v>
      </c>
      <c r="C3" s="4" t="inlineStr">
        <is>
          <t xml:space="preserve"> </t>
        </is>
      </c>
    </row>
    <row r="4">
      <c r="A4" s="4" t="inlineStr">
        <is>
          <t>2026</t>
        </is>
      </c>
      <c r="B4" s="5" t="n">
        <v>24727</v>
      </c>
      <c r="C4" s="4" t="inlineStr">
        <is>
          <t xml:space="preserve"> </t>
        </is>
      </c>
    </row>
    <row r="5">
      <c r="A5" s="4" t="inlineStr">
        <is>
          <t>2027</t>
        </is>
      </c>
      <c r="B5" s="5" t="n">
        <v>19169</v>
      </c>
      <c r="C5" s="4" t="inlineStr">
        <is>
          <t xml:space="preserve"> </t>
        </is>
      </c>
    </row>
    <row r="6">
      <c r="A6" s="4" t="inlineStr">
        <is>
          <t>2028</t>
        </is>
      </c>
      <c r="B6" s="5" t="n">
        <v>15196</v>
      </c>
      <c r="C6" s="4" t="inlineStr">
        <is>
          <t xml:space="preserve"> </t>
        </is>
      </c>
    </row>
    <row r="7">
      <c r="A7" s="4" t="inlineStr">
        <is>
          <t>2029</t>
        </is>
      </c>
      <c r="B7" s="5" t="n">
        <v>12951</v>
      </c>
      <c r="C7" s="4" t="inlineStr">
        <is>
          <t xml:space="preserve"> </t>
        </is>
      </c>
    </row>
    <row r="8">
      <c r="A8" s="4" t="inlineStr">
        <is>
          <t>Thereafter</t>
        </is>
      </c>
      <c r="B8" s="5" t="n">
        <v>24506</v>
      </c>
      <c r="C8" s="4" t="inlineStr">
        <is>
          <t xml:space="preserve"> </t>
        </is>
      </c>
    </row>
    <row r="9">
      <c r="A9" s="4" t="inlineStr">
        <is>
          <t>Total lease payments</t>
        </is>
      </c>
      <c r="B9" s="5" t="n">
        <v>134533</v>
      </c>
      <c r="C9" s="4" t="inlineStr">
        <is>
          <t xml:space="preserve"> </t>
        </is>
      </c>
    </row>
    <row r="10">
      <c r="A10" s="4" t="inlineStr">
        <is>
          <t>Imputed interest</t>
        </is>
      </c>
      <c r="B10" s="5" t="n">
        <v>15447</v>
      </c>
      <c r="C10" s="4" t="inlineStr">
        <is>
          <t xml:space="preserve"> </t>
        </is>
      </c>
    </row>
    <row r="11">
      <c r="A11" s="4" t="inlineStr">
        <is>
          <t>Short-term lease payments</t>
        </is>
      </c>
      <c r="B11" s="5" t="n">
        <v>9719</v>
      </c>
      <c r="C11" s="4" t="inlineStr">
        <is>
          <t xml:space="preserve"> </t>
        </is>
      </c>
    </row>
    <row r="12">
      <c r="A12" s="4" t="inlineStr">
        <is>
          <t>Operating lease liabilities</t>
        </is>
      </c>
      <c r="B12" s="5" t="n">
        <v>109367</v>
      </c>
      <c r="C12" s="4" t="inlineStr">
        <is>
          <t xml:space="preserve"> </t>
        </is>
      </c>
    </row>
    <row r="13">
      <c r="A13" s="3" t="inlineStr">
        <is>
          <t>Finance Leases</t>
        </is>
      </c>
      <c r="B13" s="4" t="inlineStr">
        <is>
          <t xml:space="preserve"> </t>
        </is>
      </c>
      <c r="C13" s="4" t="inlineStr">
        <is>
          <t xml:space="preserve"> </t>
        </is>
      </c>
    </row>
    <row r="14">
      <c r="A14" s="4" t="inlineStr">
        <is>
          <t>2025</t>
        </is>
      </c>
      <c r="B14" s="5" t="n">
        <v>6084</v>
      </c>
      <c r="C14" s="4" t="inlineStr">
        <is>
          <t xml:space="preserve"> </t>
        </is>
      </c>
    </row>
    <row r="15">
      <c r="A15" s="4" t="inlineStr">
        <is>
          <t>2026</t>
        </is>
      </c>
      <c r="B15" s="5" t="n">
        <v>7050</v>
      </c>
      <c r="C15" s="4" t="inlineStr">
        <is>
          <t xml:space="preserve"> </t>
        </is>
      </c>
    </row>
    <row r="16">
      <c r="A16" s="4" t="inlineStr">
        <is>
          <t>2027</t>
        </is>
      </c>
      <c r="B16" s="5" t="n">
        <v>5496</v>
      </c>
      <c r="C16" s="4" t="inlineStr">
        <is>
          <t xml:space="preserve"> </t>
        </is>
      </c>
    </row>
    <row r="17">
      <c r="A17" s="4" t="inlineStr">
        <is>
          <t>2028</t>
        </is>
      </c>
      <c r="B17" s="5" t="n">
        <v>4843</v>
      </c>
      <c r="C17" s="4" t="inlineStr">
        <is>
          <t xml:space="preserve"> </t>
        </is>
      </c>
    </row>
    <row r="18">
      <c r="A18" s="4" t="inlineStr">
        <is>
          <t>2029</t>
        </is>
      </c>
      <c r="B18" s="5" t="n">
        <v>4753</v>
      </c>
      <c r="C18" s="4" t="inlineStr">
        <is>
          <t xml:space="preserve"> </t>
        </is>
      </c>
    </row>
    <row r="19">
      <c r="A19" s="4" t="inlineStr">
        <is>
          <t>Thereafter</t>
        </is>
      </c>
      <c r="B19" s="5" t="n">
        <v>21939</v>
      </c>
      <c r="C19" s="4" t="inlineStr">
        <is>
          <t xml:space="preserve"> </t>
        </is>
      </c>
    </row>
    <row r="20">
      <c r="A20" s="4" t="inlineStr">
        <is>
          <t>Total lease payments</t>
        </is>
      </c>
      <c r="B20" s="5" t="n">
        <v>50165</v>
      </c>
      <c r="C20" s="4" t="inlineStr">
        <is>
          <t xml:space="preserve"> </t>
        </is>
      </c>
    </row>
    <row r="21">
      <c r="A21" s="4" t="inlineStr">
        <is>
          <t>Imputed interest</t>
        </is>
      </c>
      <c r="B21" s="5" t="n">
        <v>10129</v>
      </c>
      <c r="C21" s="4" t="inlineStr">
        <is>
          <t xml:space="preserve"> </t>
        </is>
      </c>
    </row>
    <row r="22">
      <c r="A22" s="4" t="inlineStr">
        <is>
          <t>Short-term lease payments</t>
        </is>
      </c>
      <c r="B22" s="5" t="n">
        <v>0</v>
      </c>
      <c r="C22" s="4" t="inlineStr">
        <is>
          <t xml:space="preserve"> </t>
        </is>
      </c>
    </row>
    <row r="23">
      <c r="A23" s="4" t="inlineStr">
        <is>
          <t>Total lease liability</t>
        </is>
      </c>
      <c r="B23" s="6" t="n">
        <v>40036</v>
      </c>
      <c r="C23" s="6" t="n">
        <v>149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maturities at acquisition of three months or less. Restricted Cash Homebuilding restricted cash is attributable to customer deposits for certain home sales. Mortgage banking restricted cash includes amounts collected from customers for loans in process and closed mortgage loans held for sale.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in cost of sales. Contract Land Deposits We purchase finished lots under fixed price lot purchase agreements (“LPA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quantitative and qualitative information including, as applicable, current sales absorption levels, recent sales’ profit margin,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profit margin and sales pace in a particular community in the current market. Because we do not own the finished lots on which we have placed a contract land deposit, if the above analysis leads to a determination that we cannot sell homes at an acceptable profit margin and sales pace at the current contractual lot price, we then determine whether we will elect to default under the contract, forfeit the deposit and terminate the contract, or whether we will attempt to restructure the LPA, which may require us to forfeit the deposit to obtain contract concessions from a developer. We also assess whether impairment is present due to collectability issues resulting from a developer’s non-performance because of financial or other conditions. For the year ended December 31, 2024, we incurred a net pre-tax charge of approximately $7,200 related to the impairment of contract land deposits. For the year ended December 31, 2023, we recognized a net pre-tax recovery of approximately $2,900 of contract land deposits previously determined to be unrecoverable. For the year ended December 31, 2022, we incurred a net pre-tax charge of approximately $27,500 related to the impairment of contract land deposits. The contract land deposit assets on the accompanying consolidated balance sheets are shown net of the allowance for losses of $58,597 and $53,397 as of December 31, 2024 and 2023, respectively. Land Under Development On a limited basis, we directly acquire raw parcels of land already zoned for their intended use to develop into finished lots. Land under development includes the land acquisition costs, direct improvement costs, capitalized interest, where applicable, and real estate taxes. Land under development, including the land under development held by our unconsolidated joint ventures and the related joint venture investments, is reviewed for potential write-downs when impairment indicators are present. In addition to considering market and economic conditions, we assess land under development impairments on a community-by-community basis, analyzing, as applicable, current sales absorption levels, recent sales’ profit margin, and the dollar differential between the projected fully-developed cost of the lots and the current market price for lots. If indicators of impairment are present for a community, we perform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Our determination of fair value is primarily based on discounting the estimated future cash flows at a rate commensurate with the inherent risks associated with the assets and related estimated cash flow streams. See Notes 4 and 5 for further discussion of joint venture investments and land under development, respectively.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year period, office facilities and other equipment are depreciated over a period of 3 to 10 years and production facilities are depreciated over periods of 5 to 40 years. Leases We determine if an arrangement is a lease, or contains a lease, at the inception of the arrangement. Once determined that an arrangement is a lease, we then determine if the lease is an operating lease or a finance lease. Both operating and finance leases result in us recording a right-of-use ("ROU") asset and lease liability on our balance sheet.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 term, adjusted to infer collateralization. Specific lease terms may include options to extend or terminate the lease when we believe it is reasonably certain that we will exercise that op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As is allowed under GAAP, we have elected to exclude Short-term leases from the recognition requirements and they are not included in our recognized ROU assets and lease liabilities. Operating leases are reported in "Operating lease right-of-use assets" and "Operating lease liabilities" and finance leases are recorded in homebuilding "Property, plant and equipment, net" and "Accrued expenses and other liabilities" on the accompanying consolidated balance sheets. See Note 12 herein for further information. Warranty/Product Liability Reserv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Mortgage Repurchase Reserve, Mortgage Loans Held for Sale and Derivatives and Hedging Activities We originate several different loan products to our customers to finance the purchase of a home through our wholly-owned mortgage subsidiary, NVR Mortgage Finance, Inc. (“NVRM”). NVRM sells the loans it originates into the secondary market primarily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s occur. NVRM employs a quality control department to ensure that its underwriting controls are operating effectively,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5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homebuyer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 contracts to sell whole loans and mortgage-backed securities to investors. The forward sale contracts lock-in a range of interest rates and prices for the sale of loans similar to the specific rate lock commitments. NVRM does not engage in speculative derivative activities. Both the rate lock commitments to borrowers and the forward sale contracts to investors are undesignated derivatives, and, accordingly, are marked to fair value through earnings. As of December 31, 2024, there were contractual commitments to extend credit to borrowers aggregating $2,006,907, and open forward delivery sale contracts aggregating $2,140,042, which hedge both the rate lock loan commitments and closed loans held for sale (see Note 14 herein for a description of the Company’s fair value accounting). Earnings per Share The following weighted average shares and share equivalents were used to calculate basic and diluted earnings per share for the years ended December 31, 2024, 2023 and 2022: Year Ended December 31, 2024 2023 2022 Weighted average number of shares outstanding used to 3,109,630 3,238,161 3,285,562 Dilutive securities: Stock options and restricted share units 209,804 197,133 222,962 Weighted average number of shares and share equivalents outstanding used to calculate diluted EPS 3,319,434 3,435,294 3,508,524 The assumed proceeds used in the treasury method for calculating our diluted earnings per share includes the amount the employee must pay upon exercise and the amount of compensation cost attributed to future services not yet recognized. The following stock options and restricted share units issued under equity incentive plans were outstanding during the years ended December 31, 2024, 2023 and 2022, but were not included in the computation of diluted earnings per share because the effect would have been anti-dilutive. Year Ended December 31, 2024 2023 2022 Anti-dilutive securities 5,230 14,444 194,884 Revenues – Homebuilding Operations We build single-family detached homes, townhomes and condominium buildings, which generally are constructed on a pre-sold basis. Revenue is recognized on the settlement date at the contract sales price, when control is transferred to our customers. Our contract liabilities, consisting of deposits received from customers on homes not settled, were $322,926 and $334,441 as of December 31, 2024 and 2023, respectively. Substantially all customer deposits are recognized in revenue within twelve months of being received from customers. Our contract assets, consisting of prepaid sales compensation, totaled approximately $21,700 and $17,900 as of December 31, 2024 and 2023, respectively. These amounts are included in homebuilding “Other assets” on the accompanying consolidated balance sheets.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0 herein for further information). Financial Instruments Except as otherwise noted herein, we believe that the carrying value approximates the fair value of our financial instruments (see Note 14 herein for further information). Equity-Based Compensation We recognize equity-based compensation expense within our income statement for all share-based payment arrangements, which includes non-qualified stock options to purchase shares of NVR common stock ("Options") and restricted share units ("RSUs"). Compensation expense is based on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t 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1 herein for further discussion of equity-based compensation plans). Comprehensive Income For the years ended December 31, 2024, 2023 and 2022, comprehensive income equaled net income; therefore, a separate statement of comprehensive income is not included in the accompanying consolidated financial statements.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that the adoption of ASU 2024-03 will have on our consolidated financial statements and related disclosures. In December 2023, the FASB issued ASU 2023-09, "Income Taxes - Improvements to Income Tax Disclosures." The amendments in the ASU require disclosure of specific categories in the rate reconciliation and for the entity to provide additional information for reconciling items that meet a quantitative threshold. The ASU will be effective for our fiscal year ending December 31, 2025. The amendments in the ASU are to be applied on a prospective basis and early adoption is permitted. We are currently evaluating the impact that the adoption of ASU 2023-09 will have on our consolidated financial statements and related disclosures. Recently Adopted Accounting Pronouncements In November 2023, the FASB issued ASU 2023-07, "Segment Reporting - Improvements to Reportable Segment Disclosures."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Public entities are required to apply the disclosure requirements in ASU 2023-07, as well as all existing segment disclosures and reconciliation requirements in ASC 280 on an interim and annual basis. The Company adopted ASU 2023-07 during the year ended December 31, 2024. See Note 2 in the accompanying notes to the consolidated financial statements for further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Nature of Operations, and Certain Concentrations</t>
        </is>
      </c>
      <c r="B1" s="2" t="inlineStr">
        <is>
          <t>12 Months Ended</t>
        </is>
      </c>
    </row>
    <row r="2">
      <c r="B2" s="2" t="inlineStr">
        <is>
          <t>Dec. 31, 2024</t>
        </is>
      </c>
    </row>
    <row r="3">
      <c r="A3" s="3" t="inlineStr">
        <is>
          <t>Segment Reporting [Abstract]</t>
        </is>
      </c>
      <c r="B3" s="4" t="inlineStr">
        <is>
          <t xml:space="preserve"> </t>
        </is>
      </c>
    </row>
    <row r="4">
      <c r="A4" s="4" t="inlineStr">
        <is>
          <t>Segment Information, Nature of Operations, and Certain Concentrations</t>
        </is>
      </c>
      <c r="B4" s="4" t="inlineStr">
        <is>
          <t xml:space="preserve">2. Segment Information, Nature of Operations, and Certain Concentrations Our homebuilding operations primarily construct and sell single-family detached homes, townhomes and condominium buildings under three trade names: Ryan Homes, NVHomes and Heartland Homes. The Ryan Homes product is marketed primarily to first-time and first-time move-up buyers. Ryan Homes operates in thirty-six metropolitan areas located in Maryland, Virginia, Washington, D.C., Delaware, West Virginia, Pennsylvania, Ohio, New York, New Jersey, Indiana, Illinois, North Carolina, South Carolina, Georgia, Florida, Tennessee and Kentucky. The NVHomes and Heartland Homes products are marketed primarily to move-up and luxury buyers. NVHomes operates in Delaware, New Jersey, and the Washington, D.C., Baltimore, MD and Philadelphia, PA metropolitan areas. Heartland Homes operates in the Pittsburgh, PA metropolitan area. Our mortgage banking operations primarily operate in the markets where we have homebuilding operations, as substantially all of our loan closing activity is for our homebuilding customers. Our mortgage banking business generates revenues primarily from origination fees, gains on sales of loans, and title fees. The following disclosure includes four homebuilding operating and reportable segments that aggregate geographically our homebuilding divisions, and the mortgage banking operations presented as a single reportable segment. The homebuilding reportable segments are comprised of divisions in the following geographic areas: Mid Atlantic: Maryland, Virginia, West Virginia, Delaware and Washington, D.C. North East: New Jersey and Eastern Pennsylvania Mid East: New York, Ohio, Western Pennsylvania, Indiana and Illinois South East: North Carolina, South Carolina, Tennessee, Florida, Georgia and Kentucky The Company's Chief Operating Decision Maker ("CODM"), identified as the Chief Executive Officer, utilizes segment profit to evaluate the performance of the Company's homebuilding and mortgage banking operating segments against the annual plan to make resource allocation decisions. Homebuilding segment profit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ODM to determine whether the operating segment’s results are providing the desired rate of return after covering our cost of capital. Assets not allocated to the operating segments are not included in either the operating segment's corporate capital allocation charge or the CODM's evaluation of the operating segment's performance. We record charges on contract land deposits when it is determined that it is probable that recovery of the deposit is impaired. For segment reporting purposes, impairments on contract land deposits are charged to the operating segment upon the termination of an LPA with the developer, or the restructuring of an LPA resulting in the forfeiture of the deposit. Mortgage banking segment profit consists of revenues generated from mortgage financing, title insurance and closing services, less the costs of such services and general and administrative costs, including certain corporate overhead functions. Mortgage banking operations are not charged a corporate capital allocation charge. In addition to the corporate capital allocation and contract land deposit impairments discussed above, the other reconciling items between segment profit and consolidated profit before taxes include unallocated corporate overhead (including all management incentive compensation), equity-based compensation expense, consolidation adjustments and external corporate interest income and expense. Our overhead functions, such as accounting, treasury and human resources are centrally performed and the costs are not allocated to our homebuilding operating segments. Consolidation adjustments consist of such items necessary to convert the reportable segments’ results, which are predominantly maintained on a cash basis, to a full accrual basis for external financial statement presentation purposes, and are not allocated to our operating segments. External corporate interest expense primarily consists of interest charges on our 3.00% Senior Notes due 2030 (the “Senior Notes”), which are not charged to the operating segments because the charges are included in the corporate capital allocation discussed above. The following tables present certain segment financial data, with reconciliations to the amounts reported for the consolidated company, where applicable: Year Ended December 31, 2024 2023 2022 Revenues: Homebuilding Mid Atlantic $ 4,423,768 $ 4,189,957 $ 4,766,329 Homebuilding North East 1,165,873 948,289 892,543 Homebuilding Mid East 1,861,735 1,723,514 2,147,262 Homebuilding South East 2,841,049 2,452,845 2,520,636 Mortgage Banking 232,054 203,597 199,664 Consolidated revenues $ 10,524,479 $ 9,518,202 $ 10,526,434 Year Ended December 31, 2024 2023 2022 Segment cost of sales: Homebuilding Mid Atlantic $ (3,318,299) $ (3,165,964) $ (3,485,731) Homebuilding North East (862,223) (704,654) (665,877) Homebuilding Mid East (1,447,286) (1,350,843) (1,670,604) Homebuilding South East (2,206,202) (1,823,002) (1,768,902) Year Ended December 31, 2024 2023 2022 Segment selling, general &amp; administrative expense: Homebuilding Mid Atlantic $ (151,470) $ (144,641) $ (144,837) Homebuilding North East (46,132) (41,651) (39,286) Homebuilding Mid East (80,254) (76,241) (82,879) Homebuilding South East (142,865) (111,432) (98,360) Mortgage Banking (96,630) (85,555) (89,340) Year Ended December 31, 2024 2023 2022 Corporate capital allocation charge: Homebuilding Mid Atlantic $ (139,780) $ (135,618) $ (143,251) Homebuilding North East (40,614) (33,269) (30,623) Homebuilding Mid East (43,989) (39,005) (51,376) Homebuilding South East (106,514) (80,913) (77,654) Year Ended December 31, 2024 2023 2022 Other segment items, net: Homebuilding Mid Atlantic $ 2,036 $ 1,589 $ 1,517 Homebuilding North East 321 297 576 Homebuilding Mid East 628 440 833 Homebuilding South East 2,690 3,040 1,310 Mortgage Banking (1) 23,777 20,271 15,432 (1) This item relates primarily to interest income received on mortgage loans closed and mortgage loans held for sale. Year Ended December 31, 2024 2023 2022 Segment profit: Homebuilding Mid Atlantic $ 816,255 $ 745,323 $ 994,027 Homebuilding North East 217,225 169,012 157,333 Homebuilding Mid East 290,834 257,865 343,236 Homebuilding South East 388,158 440,538 577,030 Mortgage Banking 159,201 138,313 125,756 Total segment profit 1,871,673 1,751,051 2,197,382 Reconciling items: Contract land deposit allowance adjustment (2) 6,228 3,279 (27,300) Equity-based compensation expense (3) (73,925) (99,507) (82,537) Corporate capital allocation (4) 330,897 288,805 302,904 Unallocated corporate overhead (156,470) (175,208) (129,998) Consolidation adjustments and other (5) 26,424 44,619 (1,719) Corporate interest income 137,530 142,083 32,457 Corporate interest expense (26,851) (26,749) (37,995) Reconciling items sub-total 243,833 177,322 55,812 Consolidated profit before taxes $ 2,115,506 $ 1,928,373 $ 2,253,194 (2) This item represents changes to the contract land deposit impairment allowance, which are not allocated to our reportable segments. See further discussion of contract land deposit impairment charges in Note 3. (3) This item represents compensation expense for all Option and RSU grants. See Note 11 for additional discussion of equity-based compensation. (4) This item represents the elimination of the corporate capital allocation charge included in the respective homebuilding segments. The corporate capital allocation charge is based on the segment's monthly average asset balance. (5) The consolidation adjustments and other in each period are primarily attributable to changes in units under construction year over year, and any significant changes in material costs, primarily lumber. Our reportable segments' results include the intercompany profits of our production facilities for home packages delivered to our homebuilding divisions. Costs related to homes not yet settled are reversed through the consolidation adjustment and recorded in inventory. These costs are subsequently recorded through the consolidation adjustment when the respective homes are settled. As of December 31, 2024 2023 Assets: Homebuilding Mid Atlantic $ 1,337,659 $ 1,252,360 Homebuilding North East 368,300 314,904 Homebuilding Mid East 396,854 368,154 Homebuilding South East 914,318 796,505 Mortgage Banking 485,409 452,323 Total segment assets 3,502,540 3,184,246 Reconciling items: Cash and cash equivalents 2,561,339 3,126,472 Deferred taxes 142,192 148,005 Intangible assets and goodwill 49,368 49,368 Operating lease right-of-use assets 78,340 70,384 Finance lease right-of-use assets 37,638 13,310 Contract land deposit allowance (58,597) (53,397) Consolidation adjustments and other 68,168 63,369 Reconciling items sub-total 2,878,448 3,417,511 Consolidated assets $ 6,380,988 $ 6,601,7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0:26:18Z</dcterms:created>
  <dcterms:modified xmlns:dcterms="http://purl.org/dc/terms/" xmlns:xsi="http://www.w3.org/2001/XMLSchema-instance" xsi:type="dcterms:W3CDTF">2025-02-12T20:26:18Z</dcterms:modified>
</cp:coreProperties>
</file>